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ORGANIZATION, LIQUIDITY AND SUM" sheetId="8" state="visible" r:id="rId8"/>
    <sheet xmlns:r="http://schemas.openxmlformats.org/officeDocument/2006/relationships" name="PROPERTY AND EQUIPMENT, NET" sheetId="9" state="visible" r:id="rId9"/>
    <sheet xmlns:r="http://schemas.openxmlformats.org/officeDocument/2006/relationships" name="PATENTS, NET"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LIQUIDITY AND S_2" sheetId="17" state="visible" r:id="rId17"/>
    <sheet xmlns:r="http://schemas.openxmlformats.org/officeDocument/2006/relationships" name="ORGANIZATION, LIQUIDITY AND S_3" sheetId="18" state="visible" r:id="rId18"/>
    <sheet xmlns:r="http://schemas.openxmlformats.org/officeDocument/2006/relationships" name="PROPERTY AND EQUIPMENT, NET (Ta" sheetId="19" state="visible" r:id="rId19"/>
    <sheet xmlns:r="http://schemas.openxmlformats.org/officeDocument/2006/relationships" name="PATENTS, NET (Tables)" sheetId="20" state="visible" r:id="rId20"/>
    <sheet xmlns:r="http://schemas.openxmlformats.org/officeDocument/2006/relationships" name="EQUITY TRANSACTIONS (Tables)" sheetId="21" state="visible" r:id="rId21"/>
    <sheet xmlns:r="http://schemas.openxmlformats.org/officeDocument/2006/relationships" name="RELATED PARTY TRANSACTIONS (Tab" sheetId="22" state="visible" r:id="rId22"/>
    <sheet xmlns:r="http://schemas.openxmlformats.org/officeDocument/2006/relationships" name="OTHER CURRENT LIABILITIES (Tabl"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LIQUIDITY AND S_4" sheetId="26" state="visible" r:id="rId26"/>
    <sheet xmlns:r="http://schemas.openxmlformats.org/officeDocument/2006/relationships" name="ORGANIZATION, LIQUIDITY AND S_5" sheetId="27" state="visible" r:id="rId27"/>
    <sheet xmlns:r="http://schemas.openxmlformats.org/officeDocument/2006/relationships" name="ORGANIZATION, LIQUIDITY AND S_6" sheetId="28" state="visible" r:id="rId28"/>
    <sheet xmlns:r="http://schemas.openxmlformats.org/officeDocument/2006/relationships" name="PROPERTY AND EQUIPMENT, NET (De" sheetId="29" state="visible" r:id="rId29"/>
    <sheet xmlns:r="http://schemas.openxmlformats.org/officeDocument/2006/relationships" name="PROPERTY AND EQUIPMENT, NET (_2" sheetId="30" state="visible" r:id="rId30"/>
    <sheet xmlns:r="http://schemas.openxmlformats.org/officeDocument/2006/relationships" name="PATENTS, NET (Details)" sheetId="31" state="visible" r:id="rId31"/>
    <sheet xmlns:r="http://schemas.openxmlformats.org/officeDocument/2006/relationships" name="PATENTS, NET (Details Narrative" sheetId="32" state="visible" r:id="rId32"/>
    <sheet xmlns:r="http://schemas.openxmlformats.org/officeDocument/2006/relationships" name="EQUITY TRANSACTIONS (Details - " sheetId="33" state="visible" r:id="rId33"/>
    <sheet xmlns:r="http://schemas.openxmlformats.org/officeDocument/2006/relationships" name="EQUITY TRANSACTIONS (Details _2" sheetId="34" state="visible" r:id="rId34"/>
    <sheet xmlns:r="http://schemas.openxmlformats.org/officeDocument/2006/relationships" name="EQUITY TRANSACTIONS (Details _3" sheetId="35" state="visible" r:id="rId35"/>
    <sheet xmlns:r="http://schemas.openxmlformats.org/officeDocument/2006/relationships" name="EQUITY TRANSACTIONS (Details _4" sheetId="36" state="visible" r:id="rId36"/>
    <sheet xmlns:r="http://schemas.openxmlformats.org/officeDocument/2006/relationships" name="EQUITY TRANSACTIONS (Details _5" sheetId="37" state="visible" r:id="rId37"/>
    <sheet xmlns:r="http://schemas.openxmlformats.org/officeDocument/2006/relationships" name="EQUITY TRANSACTIONS (Details _6" sheetId="38" state="visible" r:id="rId38"/>
    <sheet xmlns:r="http://schemas.openxmlformats.org/officeDocument/2006/relationships" name="Equity Transactions (Details _7" sheetId="39" state="visible" r:id="rId39"/>
    <sheet xmlns:r="http://schemas.openxmlformats.org/officeDocument/2006/relationships" name="EQUITY TRANSACTIONS (Details _8" sheetId="40" state="visible" r:id="rId40"/>
    <sheet xmlns:r="http://schemas.openxmlformats.org/officeDocument/2006/relationships" name="EQUITY TRANSACTIONS (Details Na"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OTHER CURRENT LIABILITIES (Deta" sheetId="44" state="visible" r:id="rId44"/>
    <sheet xmlns:r="http://schemas.openxmlformats.org/officeDocument/2006/relationships" name="INCOME TAXES (Details - Deferre" sheetId="45" state="visible" r:id="rId45"/>
    <sheet xmlns:r="http://schemas.openxmlformats.org/officeDocument/2006/relationships" name="INCOME TAXES (Details - Provisi" sheetId="46" state="visible" r:id="rId46"/>
    <sheet xmlns:r="http://schemas.openxmlformats.org/officeDocument/2006/relationships" name="INCOME TAXES (Details Narrativ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5,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37487</t>
        </is>
      </c>
      <c r="C12" s="4" t="inlineStr">
        <is>
          <t xml:space="preserve"> </t>
        </is>
      </c>
      <c r="D12" s="4" t="inlineStr">
        <is>
          <t xml:space="preserve"> </t>
        </is>
      </c>
    </row>
    <row r="13">
      <c r="A13" s="4" t="inlineStr">
        <is>
          <t>Entity Registrant Name</t>
        </is>
      </c>
      <c r="B13" s="4" t="inlineStr">
        <is>
          <t>Aethlon Medical, Inc.</t>
        </is>
      </c>
      <c r="C13" s="4" t="inlineStr">
        <is>
          <t xml:space="preserve"> </t>
        </is>
      </c>
      <c r="D13" s="4" t="inlineStr">
        <is>
          <t xml:space="preserve"> </t>
        </is>
      </c>
    </row>
    <row r="14">
      <c r="A14" s="4" t="inlineStr">
        <is>
          <t>Entity Central Index Key</t>
        </is>
      </c>
      <c r="B14" s="4" t="inlineStr">
        <is>
          <t>0000882291</t>
        </is>
      </c>
      <c r="C14" s="4" t="inlineStr">
        <is>
          <t xml:space="preserve"> </t>
        </is>
      </c>
      <c r="D14" s="4" t="inlineStr">
        <is>
          <t xml:space="preserve"> </t>
        </is>
      </c>
    </row>
    <row r="15">
      <c r="A15" s="4" t="inlineStr">
        <is>
          <t>Entity Tax Identification Number</t>
        </is>
      </c>
      <c r="B15" s="4" t="inlineStr">
        <is>
          <t>13-363285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555 Sorrento Valley Road</t>
        </is>
      </c>
      <c r="C17" s="4" t="inlineStr">
        <is>
          <t xml:space="preserve"> </t>
        </is>
      </c>
      <c r="D17" s="4" t="inlineStr">
        <is>
          <t xml:space="preserve"> </t>
        </is>
      </c>
    </row>
    <row r="18">
      <c r="A18" s="4" t="inlineStr">
        <is>
          <t>Entity Address, Address Line Two</t>
        </is>
      </c>
      <c r="B18" s="4" t="inlineStr">
        <is>
          <t>Suite 203</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1</t>
        </is>
      </c>
      <c r="C21" s="4" t="inlineStr">
        <is>
          <t xml:space="preserve"> </t>
        </is>
      </c>
      <c r="D21" s="4" t="inlineStr">
        <is>
          <t xml:space="preserve"> </t>
        </is>
      </c>
    </row>
    <row r="22">
      <c r="A22" s="4" t="inlineStr">
        <is>
          <t>City Area Code</t>
        </is>
      </c>
      <c r="B22" s="4" t="inlineStr">
        <is>
          <t>619</t>
        </is>
      </c>
      <c r="C22" s="4" t="inlineStr">
        <is>
          <t xml:space="preserve"> </t>
        </is>
      </c>
      <c r="D22" s="4" t="inlineStr">
        <is>
          <t xml:space="preserve"> </t>
        </is>
      </c>
    </row>
    <row r="23">
      <c r="A23" s="4" t="inlineStr">
        <is>
          <t>Local Phone Number</t>
        </is>
      </c>
      <c r="B23" s="4" t="inlineStr">
        <is>
          <t>941-036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AEM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500000</v>
      </c>
    </row>
    <row r="36">
      <c r="A36" s="4" t="inlineStr">
        <is>
          <t>Entity Common Stock, Shares Outstanding</t>
        </is>
      </c>
      <c r="B36" s="4" t="inlineStr">
        <is>
          <t xml:space="preserve"> </t>
        </is>
      </c>
      <c r="C36" s="6" t="n">
        <v>13899725</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PATENTS, NET</t>
        </is>
      </c>
      <c r="B4" s="4" t="inlineStr">
        <is>
          <t xml:space="preserve">3. PATENTS, NET Patents, net consist of the following:
Schedule of patents, net
March 31, 2024 March 31, 2023
Issued patents $ 157,442 $ 157,442
Accumulated amortization (156,342 ) (155,792 )
Issued patents, net of accumulated amortization 1,100 1,650
Patents, net $ 1,100 $ 1,650 Amortization expense for our capitalized issued patents
for each of the fiscal years ended March 31, 2024 and 2023 was $ 550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Mar. 31, 2024</t>
        </is>
      </c>
    </row>
    <row r="3">
      <c r="A3" s="3" t="inlineStr">
        <is>
          <t>Equity [Abstract]</t>
        </is>
      </c>
      <c r="B3" s="4" t="inlineStr">
        <is>
          <t xml:space="preserve"> </t>
        </is>
      </c>
    </row>
    <row r="4">
      <c r="A4" s="4" t="inlineStr">
        <is>
          <t>EQUITY TRANSACTIONS</t>
        </is>
      </c>
      <c r="B4" s="4" t="inlineStr">
        <is>
          <t xml:space="preserve">4. EQUITY TRANSACTIONS REVERSE
STOCK SPLIT On
October 4, 2023, we effected a 1-for-10 60,000,000 ISSUANCES OF COMMON STOCK AND WARRANTS Equity Transactions in the Fiscal Year Ended March 31, 2024. 2022 At The Market Offering Agreement with H.C. Wainwright &amp; Co.,
LLC On March 24, 2022, we entered into an At The Market
Offering Agreement, or the 2022 ATM Agreement, with H.C. Wainwright &amp; Co., LLC, or Wainwright, which established an at-the-market
equity program pursuant to which we may offer and sell shares of our common stock from time to time as set forth in the 2022 ATM Agreement. The offering was registered under the Securities Act
of 1933, as amended, or the Securities Act, pursuant to our shelf registration statement on Form S-3 (Registration Statement No. 333-259909),
as previously filed with the Securities and Exchange Commission, or SEC, and declared effective on October 21, 2021. We filed a prospectus
supplement, dated March 24, 2022, with the SEC that provides for the sale of shares of our common stock, or the 2022 ATM Shares, having
an aggregate offering price of up to $ 15,000,000 6,625,000 5,302,617 Under the 2022 ATM Agreement, Wainwright may sell
the 2022 ATM Shares by any method permitted by law and deemed to be an “at the market offering” as defined in Rule 415 promulgated
under the Securities Act, including sales made directly on the Nasdaq Capital Market, or on any other existing trading market for the
2022 ATM Shares. In addition, under the 2022 ATM Agreement, Wainwright may sell the 2022 ATM Shares in privately negotiated transactions
with our consent and in block transactions. Under certain circumstances, we may instruct Wainwright not to sell the 2022 ATM Shares if
the sales cannot be effected at or above the price designated by us from time to time. We are not obligated to make any further sales of
the 2022 ATM Shares under the 2022 ATM Agreement. The offering of the 2022 ATM Shares pursuant to the 2022 ATM Agreement will terminate
upon the termination of the 2022 ATM Agreement by Wainwright or us, as permitted therein. The 2022 ATM Agreement contains customary representations,
warranties and agreements by us, and customary indemnification and contribution rights and obligations of the parties. We agreed to pay
Wainwright a placement fee of up to 3.0% of the aggregate gross proceeds from each sale of the 2022 ATM Shares. We also agreed to reimburse
Wainwright for certain specified expenses in connection with entering into the 2022 ATM Agreement. In the fiscal year ended March 31, 2024, we raised
aggregate net proceeds of $ 1,322,383 34,118 8,202 296,056 4.47 RSU Grants to Non-Employee Directors In
April 2023, the Compensation Committee of the Board, or Compensation Committee, approved, pursuant to the terms of the Company’s
Amended and Restated Non-Employee Director Compensation Policy, or the Director Compensation Policy, the grant of the annual RSUs under
the Director Compensation Policy to each of the three non-employee directors of the Company then serving on the Board of Directors of
the Company, or Board. The Director Compensation Policy provides for a grant of stock options or $50,000 worth of RSUs at the beginning
of each fiscal year for current non-employee directors then serving on the Board, and for a grant of stock options or $75,000 worth of
RSUs for a newly elected non-employee director, with each RSU priced at the average for the closing prices for the five days preceding
and including the date of grant, or $4.30 per share for the April 2023 RSU grants. As a result, in April 2023 the three eligible directors
were each granted an RSU in the amount of 11,628 The RSUs are subject to vesting in four equal installments,
with 25% of the restricted stock units vesting on each of June 30, 2023, September 30, 2023, December 31, 2023, and March 31, 2024, subject
in each case to the director’s Continuous Service (as defined in the 2020 Plan), through such dates. Vesting will terminate upon
the director’s termination of Continuous Service prior to any vesting date. Unvested RSUs covering 4,885 Equity Transactions in the Fiscal Year Ended March 31, 2023. During the fiscal year ended March 31, 2023, we raised
net proceeds of $ 8,927,211 229,610 27,153 748,084 11.90 RSU Grants to Non-Employee Directors The Compensation
Committee approved, effective as of April 1, 2022, pursuant to the terms of the Director Compensation Policy, the grant of the
annual RSUs to each of the two non-employee directors of the Company then serving on the Board, and the grant of an RSU for the then
newly appointed non-employee director. The RSU grants were made subject to stockholder approval of an increase of 1,800,000 3,425 5,137 The
RSUs were subject to vesting in three installments, 50% on September 30, 2022, and 25% on each of December 31, 2022, and March 31,
2023, subject to the recipient's continued service with the Company on each such vesting date. There were no WARRANTS: We did not issue any warrants during the fiscal years
ended March 31, 2024 and 2023. A summary of the aggregate warrant activity for the years ended March 31,
2024 and 2023 is presented below:
Schedule of warrant activity
Fiscal Year Ended March 31,
2024 2023
Warrants Weighted Warrants Weighted
Outstanding, beginning of year 32,676 $ 20.09 57,678 $ 112.11
Granted – $ N/A – $ N/A
Exercised – $ N/A – $ N/A
Cancelled/Forfeited – $ N/A (25,002 ) $ 232.38
Outstanding, end of year 32,676 $ 20.09 32,676 $ 20.09
Exercisable, end of year 32,676 $ 20.09 32,676 $ 20.09
Weighted average estimated fair value of warrants granted $ N/A $ N/A The detail of the warrants outstanding and exercisable as of March 31,
2024 is as follows:
Schedule of warrant activity exercisable and outstanding
Warrants Outstanding Warrants Exercisable
Range of Number Weighted Weighted Number Weighted
$18.75 or Below 20,217 .71 $ 15.66 20,217 $ 15.66
$25.00 - $27.50 12,459 .81 $ 27.28 12,459 $ 27.28
32,676 32,676 The detail of the warrants outstanding and exercisable as of March 31,
2023 is as follows:
Warrants Outstanding Warrants Exercisable
Range of Number Weighted Weighted Number Weighted
$18.75 or Below 20,217 1.71 $ 15.66 20,217 $ 15.66
$25.00 - $27.50 12,459 1.81 $ 27.28 12,459 $ 27.28
32,676 32,676 STOCK-BASED COMPENSATION: 2020 EQUITY INCENTIVE PLAN In September 2020, our stockholders approved the adoption
of the 2020 Plan, to provide incentives to attract, retain and motivate employees, directors and consultants, whose present and potential
contributions are important to our success, by offering them an opportunity to participate in our future performance through awards of
options, the right to purchase common stock, stock bonuses and stock appreciation rights and other awards. We initially authorized a total
of 168,182 common shares for issuance under the 2020 Plan pursuant to stock option grants, RSUs or other forms of stock-based compensation. In September 2022, our stockholders approved an increase
in the number of shares of common stock authorized for issuance under the 2020 Plan by 180,000 200,948 NON-EMPLOYEE DIRECTOR COMPENSATION POLICY The Company maintains the Director Compensation Policy
which provides for cash and equity compensation for persons serving as non-employee directors of the Company. Under this policy, each
new non-employee director receives either stock options or a grant of RSUs upon appointment/election, as well as either an annual grant
of stock options or of RSUs at the beginning of each fiscal year. The (i) stock options are subject to vesting and (ii) RSUs are subject
to vesting and represent the right to be issued on a future date shares of our common stock upon vesting. Please see above under the heading "Equity Transactions
in the Fiscal Year Ended March 31, 2024—RSU Grants to Non-Employee Directors" for disclosure regarding equity awards under
the Director Compensation Policy during the fiscal year ended March 31, 2024. STOCK OPTION ACTIVITY During the fiscal year ended March 31, 2024, we
did not issue stock option grants. The assumptions used in estimating the fair value of stock options in the fiscal year ended
March 31, 2023 included volatility ranging from 136.1 140 0 1.49 2.14 138.07 Options outstanding that were vested as of March 31,
2024 and options that are expected to vest subsequent to March 31, 2024 are as follows:
Schedule of options outstanding that have vested and are expected to
vest
Number of Weighted Weighted
Vested 57,813 $ 19.41 6.96
Expected to vest 28,653 $ 15.01 7.78
Total 86,466 The following is a summary of the stock options outstanding
at March 31, 2024 and 2023 and the changes during the years then ended:
Schedule of stock option activity
Fiscal Year Ended March 31,
2024 2023
Options Weighted Options Weighted
Outstanding, beginning of year 171,825 $ 22.4 166,595 $ 23.1
Granted – $ – 12,222 $ 9.50
Cancelled/Forfeited (85,359 ) $ 26.89 (6,992 ) $ 17.70
Outstanding, end of year 86,466 $ 17.95 171,825 $ 22.4
Exercisable, end of year 57,813 $ 19.41 75,554 $ 24.5
Weighted average estimated fair value of options granted $ N/A $ N/A There were no 12,222 61,146 54,428 58,333 no The table below summarizes nonvested stock options as of March
31, 2024 and changes during the year ended March 31, 2024.
Schedule of nonvested shares
Shares Weighted Average Grant Date Fair Value
Nonvested stock options at April 1, 2023 96,273 $ 19.99
Vested (21,934 ) $ 1.59
Forfeited (45,686 ) $ 2.55
Nonvested stock options at March 31, 2024 28,653 The detail of the options outstanding and exercisable as of March 31, 2024
is as follows:
Schedule of detail of options outstanding and exercisable by exercise
price
Options Outstanding Options Exercisable
Exercise Prices Number Weighted Weighted Number Weighted
$6.90 - $16.80 62,204 7.48 $ 13.24 38,589 $ 13.48
$25.20 24,178 6.76 $ 25.20 19,140 $ 25.20
$1,425.00 84 .18 $ 1,425.00 84 $ 1,425.00
86,466 57,813 We recorded stock-based compensation expense related
to RSU issuances and to options granted totaling $ 1,219,370 1,051,898 The table below summarizes restricted stock units
as of March 31, 2024 and changes during the year ended March 31, 2024.
Schedule of RSUs
Shares
Nonvested RSUs at April 1, 2023 –
Granted 54,428
Vested (34,378 )
Tax withholding payments or tax equivalent payments for net share settlement of restricted stock units (15,165 )
Nonvested RSUs at March 31, 2024 4,885 Our total stock-based compensation for fiscal years
ended March 31, 2024 and 2023 included the following:
Schedule of stock-based compensation
Fiscal Year Ended
March 31, 2024 March 31, 2023
Vesting of restricted stock units $ 206,250 $ 175,000
Vesting of stock options 1,013,120 876,898
Total Stock-Based Compensation $ 1,219,370 $ 1,051,898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fiscal year ended March 31, 2024 was insignificant. On March 31, 2024, our outstanding stock options had
no intrinsic value since the closing price on that date of $ 1.68 At March 31, 2024, there was approximately $ 400,002 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5. RELATED PARTY TRANSACTIONS DUE TO RELATED PARTIES For the fiscal year ended
March 31, 2024 we accrued unpaid fees of $ 68,250 As a result of entering
into a Separation Agreement effective November 27, 2023 with our former Chief Executive Officer, or CEO, Charles J. Fisher, M.D., or
the Separation Agreement, we paid out accrued vacation of $ 53,076 435,378 Additionally, $ 393,139 Amounts
due to related parties were comprised of the following items:
Schedule of amounts
due to related parties
March 31, March 31,
Accrued Board fees $ 68,250 $ 57,000
Accrued vacation to all employees 167,973 157,221
Accrued separation expenses for former executive 310,211 –
Total due to related parties $ 546,434 $ 214,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6. OTHER CURRENT LIABILITIES Other current liabilities were comprised of the following items:
Schedule of other current liabilities
March 31, 2024 March 31, 2023
Accrued professional fees $ 215,038 $ 184,472
Accrued commission liability – 404,120
Total other current liabilities $ 215,038 $ 588,592 During 2017 through 2020, the Company incorrectly
recorded accrued commission liability of approximately $404,000. The Company reversed accrued commission liability of approximately $404,000
during the year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7. INCOME TAXES For the years ended March 31, 2024 and 2023, we had
no income tax expense due to our net operating losses and 100% deferred tax asset valuation allowance. At March 31, 2024 and 2023, we had net deferred tax
assets as detailed below. These deferred tax assets are primarily composed of capitalized research and development costs and tax net operating
loss carryforwards. Due to uncertainties surrounding our ability to generate future taxable income to realize these assets, a 100% valuation
allowance has been established to offset the net deferred tax assets. Significant components of our net deferred tax assets
at March 31, 2024 and 2023 are shown below:
Schedule of deferred tax assets
YEAR ENDED MARCH 31,
2024 2023
Deferred tax assets:
Research and development credit carryforwards $ 3,442,000 $ 3,442,000
Capitalized research and development costs 646,000 519,000
Net operating loss carryforwards (1) 26,927,000 24,158,000
Stock compensation 2,244,000 1,903,000
Total deferred tax assets 33,259,000 30,022,000
Total deferred tax liabilities – –
Net deferred tax assets 33,259,000 30,022,000
Valuation allowance for deferred tax assets (33,259,000 ) (30,022,000 )
Net deferred tax assets $ – $ – ______________
(1) Pursuant to Internal Revenue Code Section 382, use of
our tax net operating loss carryforwards may be limited.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At March 31, 2024, we had tax net operating loss carryforwards
for federal and state purposes approximating $ 98 91 36 The provision for income taxes on earnings subject
to income taxes differs from the statutory federal rate for the years ended March 31, 2024 and 2023 due to the following:
Schedule of provision for income taxes
2024 2023
Income taxes (benefit) at federal statutory rate of 21.00% $ (2,564,000 ) $ (2,526,000 )
Tax effect on non-deductible expenses and credits 2,000 2,000
True up items (29,000 ) 57,000
Expiration of net operating loss carryforwards (1) 204,000 353,000
Change in valuation allowance 2,387,000 2,114,000
Income Tax Expense (Benefit) $ – $ – ______________
(1) Pursuant to Internal Revenue Code Section 382, use of our tax net operating loss carryforwards may be limited. ASC 740, “Income Taxes”, clarifies the
accounting for uncertainty in income taxes recognized in an entity's financial statements, and prescribes recognition thresholds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Our practice is to recognize interest and/or penalties related to income tax
matters in income tax expense. During the years ended March 31, 2024 and 2023, we did not recognize any interest or penalties relating
to tax matters. At and for the years ended March 31, 2024 and 2023,
management does not believe the Company has any uncertain tax positions. Accordingly, there are no Our tax returns remain open for examination by the
applicable authorities, generally 3 years for federal and 4 years for state. We are currently not under examination by any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NTRACTUAL OBLIGATIONS AND COMMITMENTS We have had the following material changes to our
contractual obligations and commitments outside the ordinary course of business during the fiscal year ended March 31, 2024: LEASE COMMITMENTS Office, Lab and Manufacturing Space Leases 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 In October 2021, we entered into another lease for approximately 2,655 square feet of space to house
our manufacturing operations located at 11588 Sorrento Valley Road, San Diego, California 92121. The term is for 55 months and we took
possession of the manufacturing space in August 2022. monthly 14,158 monthly 12,452 The office, lab and manufacturing leases are coterminous
with a remaining term of 36 4.25 As of our March 31, 2024 balance sheet, we have a
right-of-use lease asset of $ 883,054 The following table presents a maturity analysis of
expected undiscounted cash flows for operating leases on an annual basis for the next three fiscal years. All of our leases conterminously
expire during the fiscal year ending March 31, 2027.
Schedule of lease maturity
Fiscal Years Ended March 31,
2025 $ 323,812
2026 333,462
2027 343,352
Total minimum lease payments 1,000,626
Less amount representing imputed interest (60,310 )
Present value of minimum lease payments $ 940,316 Mobile Clean Room In addition, we rented a mobile clean room on a short
term, month-to-month basis, where we housed our manufacturing operations until our permanent manufacturing space was completed. The mobile
clean room was located on leased land near our office and lab and we paid $2,000 per month for the right to locate it there. The arrangement
was terminated in September 2022 and the mobile clean room was returned to the vendor that leased it to us. Overall, our rent expense, which is included in general
and administrative expenses, approximated $ 420,353 519,000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9. SUBSEQUENT EVENTS Management has evaluated events subsequent to March
31, 2024 through the date that the accompanying consolidated financial statements were filed with the Securities and Exchange Commission
for transactions and other events which may require adjustment of and/or disclosure in such financial statements. Public Offering On May 17, 2024, we closed a public offering pursuant
to which we sold an aggregate of: (i) 2,450,000 shares of our common stock and accompanying Class A warrants to purchase up to 2,450,000
shares of common stock and Class B warrants to purchase up to 2,450,000 shares of common stock, at a combined public offering price of
$0.58 per share and accompanying warrants; and (ii) in lieu of common stock, pre-funded warrants to purchase 5,650,000 shares of common
stock and accompanying Class A warrants to purchase up to 5,650,000 shares of common stock and Class B warrants to purchase up to 5,650,000
shares of common stock, at a combined public offering price of $0.579 per pre-funded warrant and accompanying warrants, which is equal
to the public offering price per share of common stock, and accompanying warrants less the $0.001 per share exercise price of each such
pre-funded warrant. The Class A and Class B warrants each have an exercise
price of $0.58 per share, are immediately exercisable, and, in the case of Class A warrants, will expire on May 17, 2029, and in the case
of Class B warrants, will expire on May 19, 2025. The exercise price of the Class A and Class B warrants is also subject to adjustment
for stock splits, reverse splits, and similar capital transactions as described in such warrants. Maxim Group LLC acted as the exclusive
placement agent for the offering. The gross proceeds from the offering, before deducting
the placement agent’s fees and other offering expenses, were approximately $4.7 million. The Company intends to use the net proceeds
from this offering for general corporate purposes, which may include clinical trial expenses, research and development expenses, capital
expenditures and working capital. In June 2024, holders of Class A and Class B warrants
exercised 295,000 shares and 2,875,000 shares, respectively, for total proceeds of $1,838,600. RSU Grants In April 2024, the Board approved, pursuant to the
terms of the Director Compensation Policy, the grant of the annual RSUs under the Director Compensation Policy to each of the four non-employee
directors of the Company then serving on the Board. The Director Compensation Policy provides for a grant of stock options or $50,000
worth of RSUs at the beginning of each fiscal year for current non-employee directors then serving on the Board, and for a grant of stock
options or $75,000 worth of RSUs for a newly elected non-employee director, with each RSU priced at the average for the closing prices
for the five days preceding and including the date of grant, or $1.52 per share for the April 2024 RSU grants. As a result, in April 2024
the four eligible directors were each granted an RSU in the amount of 32,894 shares under the 2020 Plan. The RSUs are subject to vesting
in four equal installments, with 25% of the restricted stock units vesting on each of June 30, 2024, September 30, 2024, December 31,
2024, and March 31, 2025, subject in each case to the director’s Continuous Service (as defined in the 2020 Plan), through such
dates. Vesting will terminate upon the director’s termination of Continuous Service prior to any vest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ORGANIZATION</t>
        </is>
      </c>
      <c r="B4" s="4" t="inlineStr">
        <is>
          <t xml:space="preserve">ORGANIZATION Aethlon Medical, Inc., or Aethlon, the Company, we
or us, is a medical therapeutic company focused on developing the Hemopurifier, a clinical-stage immunotherapeutic device designed to
combat cancer and life-threatening viral infections and for use in organ transplantation. In human studies, 164 sessions with 38 patients,
the Hemopurifier was safely utilized and demonstrated the potential to remove life-threatening viruses. In pre-clinical studies, the Hemopurifier
has demonstrated the potential to remove harmful exosomes and exosomal particles from biological fluids, utilizing its proprietary lectin-based
technology. This action has potential applications in cancer, where exosomes and exosomal particles may promote immune suppression and
metastasis, and in life-threatening infectious diseas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Oncology We believe the Hemopurifier may be a substantial advancement
in the treatment of patients with advanced and metastatic cancer through its design to bind to and remove harmful exosomes and exosomal
particles that promote the growth and spread of tumors. In October 2022, we formed a wholly-owned subsidiary in Australia to initially
conduct oncology-related clinical research, then seek regulatory approval and commercialize our Hemopurifier in Australia. We are currently
working with our contract research organization, or CRO, on preparations to conduct a clinical trial in Australia in patients with solid
tumors, including head and neck cancer, and gastrointestinal cancers. In January 2023, we entered into an agreement with
North American Science Associates, LLC, or NAMSA, a world leading medical technology CRO offering global end-to-end development services,
to oversee our planned clinical trials investigating the Hemopurifier for oncology indications. Pursuant to the agreement, NAMSA agreed
to manage our planned clinical trials of the Hemopurifier for patients in the United States and Australia with various types of cancer
tumors. We recently completed an in vitro in vitro Life-Threatening Viral Infections We also believe that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or HIV, hepatitis-C and Ebola. Additionally, in vitro, the Hemopurifier has been
demonstrated to capture Zika virus, Lassa virus, MERS-CoV, cytomegalovirus, Epstein-Barr virus, Herpes simplex virus, Chikungunya virus,
Dengue virus, West Nile virus, smallpox-related viruses, H1N1 swine flu virus, H5N1 bird flu virus, Monkeypox virus and the reconstructed
Spanish flu virus of 1918. In several cases, these studies were conducted in collaboration with leading government or non-government research
institutes. We believe the Hemopurifier can be part of the treatment of severe SARS-CoV-2
viremia/COVID-19, or COVID-19, cases. COVID viremia is detected in approximately 34% of patients and is associated with severity, requirement
for intensive care unit, or ICU, stay, development of multi-organ failure and poor outcomes. EVs and exosomal miRNAs may play a role in
the spread of infection as well as ongoing inflammation, development of coagulopathy and lung injury. Our proprietary Galanthus nivalis in vitro On June 17, 2020, the FDA approved a supplement to
our open Investigational Device Exemption, or IDE, for the Hemopurifier in viral disease to allow for the testing of the Hemopurifier
in patients with SARS-CoV-2/COVID-19, or COVID-19, in a new feasibility study. That study was designed to enroll up to 40 subjects at
up to 20 centers in the United States. Subjects were to have established laboratory diagnosis of COVID-19, be admitted to an intensive
care unit, or ICU, and have acute lung injury and/or severe or life-threatening disease, among other criteria. Endpoints for this study,
in addition to safety, included reduction in circulating virus as well as clinical outcomes (NCT # 04595903). In January 2021, the Hemopurifier
was used to treat a viremic patient, under our emergency use approval, with a predicted risk of mortality of 80% and the Hemopurifier
was able to reduce the patient’s SARS-CoV-2 plasma viral load by 58.4%. In June 2022, the first patient in this study was enrolled
and completed the Hemopurifier treatment phase of the protocol. Due to the lack of COVID-19 patients in the ICUs of our trial sites, we
terminated this study in 2022. However, our IDE for this indication remains open, as we have an active COVID-19 trial in India and wish
to preserve the option of enrolling patients if the situation with COVID-19 changes. Under Single Patient
Emergency Use regulations, Aethlon has treated two patients with COVID-19 with the Hemopurifier, in addition to the COVID-19 patient treated
with our Hemopurifier in our COVID-19 clinical trial discussed above We previously reported a disruption in our Hemopurifier supply, as our
then existing supply of Hemopurifiers expired on September 30, 2022 and, also as previously disclosed, we are dependent on FDA approval
of qualified suppliers to manufacture our Hemopurifier. We recently completed final testing in order to begin manufacturing Hemopurifiers
at our new manufacturing facility in San Diego, California for use in planned U.S. clinical trials, using GNA from our current supplier.
In April 2024, we received a notice of approval from the FDA for our IDE supplement to add our San Diego manufacturing facility and we
now are able to manufacture Hemopurifiers at this site. We also have sufficient Hemopurifiers on hand for use in our planned Australia
and India oncology trials. Our intended transition to a new supplier for GNA, a component of our Hemopurifier, continues to be delayed
as we work with the FDA for approval of our supplement to our IDE, which is required to make this manufacturing supplier change. We are
working with the FDA to qualify this second supplier of our GNA. We also obtained ethics review board, or ERB, approval from and entered
into a clinical trial agreement with Medanta Medicity Hospital, a multi-specialty hospital in Delhi NCR, India, for a COVID-19 clinical
trial at that location. In May 2023, we received ERB approval from the MAMC, for a second site
for our clinical trial in India to treat severe COVID-19. MAMC was established in 1958 and is located in New Delhi, India. MAMC is affiliated
with the University of Delhi and is operated by the Delhi government. We now have two sites in India for this trial with the Medanta Medicity
Hospital and Maulana Azad Medical College, or MAMC. One patient has been treated to date; however, we have been informed by our CRO that
a new COVID-19 subvariant was detected in India recently. Our COVID-19 trial in India remains open in the event that there are COVID-19
admissions to the ICUs at our sites in India. Organ Transplantation Additionally, based on preclinical data with acellular
kidney perfusates, we believe that the Hemopurifier has potential applications in organ transplantation. We are investigating whether
the Hemopurifier, when incorporated into a machine perfusion organ preservation circuit, can remove harmful viruses, exosomes, RNA molecules,
cytokines, chemokines and other inflammatory molecules from recovered organs. We initially are focused on recovered kidneys from deceased
donors. We have previously demonstrated the removal of multiple viruses and exosomes and exosomal particles from buffer solutions, in
vitro Successful outcomes of human trials will also
be required by the regulatory agencies of certain foreign countries where we plan to market and sell the Hemopurifier. Some of our patents
may expire before FDA approval or approval in a foreign country, if any, is obtained. However, we believe that certain patent applications
and/or other patents issued to us more recently will help protect the proprietary nature of our Hemopurifier treatment technology. In addition to the foregoing, we are monitoring closely
the impact of inflation, recent bank failures and the war between Russia and Ukraine and the military conflicts in Israel and the surrounding
areas, as well as related political and economic responses and counter-responses by various global factors on our business. Given the
level of uncertainty regarding the duration and impact of these events on capital markets and the U.S. economy, we are unable to assess
the impact on our timelines and future access to capital. The full extent to which inflation, recent bank failures and the ongoing military
conflicts will impact our business, results of operations, financial condition, clinical trials and preclinical research will depend on
future developments, as well as the economic impact on national and international markets that are highly uncertain. Our executive offices are located at 11555 Sorrento
Valley Road, Suite 203, San Diego, California 92121. Our telephone number is (619) 941-0360. Our website address is www.aethlonmedical.com.
The information contained on, or that can be accessed through, our website is not part of, and is not incorporated into, this Annual Report
on Form 10-K. . Our common stock is listed on the Nasdaq Capital Market
under the symbol “AEMD.” </t>
        </is>
      </c>
    </row>
    <row r="5">
      <c r="A5" s="4" t="inlineStr">
        <is>
          <t>LIQUIDITY AND GOING CONCERN</t>
        </is>
      </c>
      <c r="B5" s="4" t="inlineStr">
        <is>
          <t xml:space="preserve">LIQUIDITY AND GOING CONCERN The Company has incurred losses since inception in devoting substantially
all of its efforts toward research and development and has an accumulated deficit of $ 154,566,728 12,208,000 9.1 The Company’s ability to execute its current operating plan depends
on its ability to reduce expenses and obtain additional funding via the sale of equity, or other sources of capital. The Company plans
to continue actively pursuing financing alternatives, however,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 </t>
        </is>
      </c>
    </row>
    <row r="6">
      <c r="A6" s="4" t="inlineStr">
        <is>
          <t>PRINCIPLES OF CONSOLIDATION</t>
        </is>
      </c>
      <c r="B6" s="4" t="inlineStr">
        <is>
          <t xml:space="preserve">PRINCIPLES OF CONSOLIDATION The accompanying consolidated financial statements
include the accounts of Aethlon Medical, Inc. and its wholly owned subsidiary, Aethlon Medical Australia Pty Ltd, as well as its previously
majority-owned subsidiary, ESI, which dissolved in September 2022. Operations in our Australian subsidiary is recorded in their functional
currency. The results of operations for our Australian subsidiary are translated from functional currency into U.S. dollars using the
current exchange rate on the date the expense was recognized. Assets and liabilities are translated using the period end exchange rates.
The U.S dollar effects that arise from translating the net assets of are recorded in other comprehensive income (loss). All significant
inter-company transactions and balances have been eliminated in consolidation. The consolidated financial statements contain all normal
recurring accruals and adjustments that, in the opinion of management, are necessary to present fairly the consolidated financial statements
as of and for the fiscal years ended March 31, 2024 and 2023, and the consolidated statement of cash flows for the fiscal years ended
March 31, 2024 and 2023. </t>
        </is>
      </c>
    </row>
    <row r="7">
      <c r="A7" s="4" t="inlineStr">
        <is>
          <t>RISKS AND UNCERTAINTIES</t>
        </is>
      </c>
      <c r="B7" s="4" t="inlineStr">
        <is>
          <t xml:space="preserve">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 </t>
        </is>
      </c>
    </row>
    <row r="8">
      <c r="A8" s="4" t="inlineStr">
        <is>
          <t>USE OF ESTIMATES</t>
        </is>
      </c>
      <c r="B8" s="4" t="inlineStr">
        <is>
          <t xml:space="preserve">USE OF ESTIMATES We prepare our consolidated financial statements in
conformity with accounting principles generally accepted in the United States of America, or GAAP, which requires us to make a number
of estimates and assumptions that affect the reported amounts of assets and liabilities and disclosure of contingent assets and liabilities
at the date of the financial statements. Such estimates and assumptions affect the reported amounts of expenses during the reporting period.
On an ongoing basis, we evaluate estimates and assumptions based upon historical experience and various other factors and circumstances.
We believe our estimates and assumptions are reasonable in the circumstances; however, actual results may differ from these estimates
under different future conditions. We believe that the estimates and assumptions that
are most important to the portrayal of our financial condition and results of operations, in that they require the most difficult, subjective
or complex judgments, form the basis for the accounting policies deemed to be most critical to us. </t>
        </is>
      </c>
    </row>
    <row r="9">
      <c r="A9" s="4" t="inlineStr">
        <is>
          <t>CASH AND CASH EQUIVALENTS</t>
        </is>
      </c>
      <c r="B9" s="4" t="inlineStr">
        <is>
          <t xml:space="preserve">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Cash is carried at cost, which approximates fair value, and cash
equivalents are carried at fair value. For the fiscal years ended March 31, 2024 and March
31, 2023 our cash and cash equivalents were comprised of the following instruments:
Schedule of cash and cash equivalents
For the year ended
March 31, March 31,
Cash in US bank checking account $ 697,908 $ 575,766
Cash equivalents held in US Treasury bills 4,736,469 13,910,973
Cash in Australian bank checking account 7,601 46,204
Total cash and cash equivalents $ 5,441,978 $ 14,532,943 </t>
        </is>
      </c>
    </row>
    <row r="10">
      <c r="A10" s="4" t="inlineStr">
        <is>
          <t>CONCENTRATIONS OF CREDIT RISKS</t>
        </is>
      </c>
      <c r="B10" s="4" t="inlineStr">
        <is>
          <t xml:space="preserve">CONCENTRATIONS OF CREDIT RISKS Cash is maintained at one US financial institution
in a checking account. Accounts at this institution are secured by the Federal Deposit Insurance Corporation up to $250,000. Our March
31, 2024 cash balances were approximately $ 568,000 We do not believe that
the Company is exposed to any significant risk with respect to its cash in that checking account. At March 31,
2024, we maintained cash equivalents of approximately $ 4.7 Cash is maintained at one Australian financial institution
in checking accounts. Accounts at this institution are secured by the Financial Claims Scheme for up to Australian $250,000. Our March
31, 2024 Australian cash balance was below that threshold. We did not have any revenue in fiscal year ended March
31, 2024. All of our revenue in the fiscal year ended March 31, 2023 related to our government contracts. We did not have any accounts
receivable at March 31, 2024. </t>
        </is>
      </c>
    </row>
    <row r="11">
      <c r="A11" s="4" t="inlineStr">
        <is>
          <t>RESTRICTED CASH</t>
        </is>
      </c>
      <c r="B11" s="4" t="inlineStr">
        <is>
          <t xml:space="preserve">RESTRICTED CASH To comply with the terms of our laboratory, office,
and manufacturing space leases, we caused our bank to issue two standby letters of credit, or the L/Cs, in the amount of $ 87,506 </t>
        </is>
      </c>
    </row>
    <row r="12">
      <c r="A12" s="4" t="inlineStr">
        <is>
          <t>PROPERTY AND EQUIPMENT</t>
        </is>
      </c>
      <c r="B12" s="4" t="inlineStr">
        <is>
          <t xml:space="preserve">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 </t>
        </is>
      </c>
    </row>
    <row r="13">
      <c r="A13" s="4" t="inlineStr">
        <is>
          <t>INCOME TAXES</t>
        </is>
      </c>
      <c r="B13" s="4" t="inlineStr">
        <is>
          <t xml:space="preserve">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 Management has provided a full valuation allowance against the Company’s net deferred
tax asset. Tax positions taken or expected to be taken in the course of preparing tax returns are required to be evaluated to determine
whether the tax positions are more-likely-than-not to be sustained by the applicable tax authority. Tax positions deemed to not meet a
more-likely-than-not threshold would be recorded as tax expense in the current year. There were no </t>
        </is>
      </c>
    </row>
    <row r="14">
      <c r="A14" s="4" t="inlineStr">
        <is>
          <t>LONG-LIVED ASSETS</t>
        </is>
      </c>
      <c r="B14" s="4" t="inlineStr">
        <is>
          <t xml:space="preserve">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t>
        </is>
      </c>
    </row>
    <row r="15">
      <c r="A15" s="4" t="inlineStr">
        <is>
          <t>LOSS PER SHARE</t>
        </is>
      </c>
      <c r="B15" s="4" t="inlineStr">
        <is>
          <t xml:space="preserve">LOSS PER SHARE Basic loss per share is computed by dividing net loss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24 and 2023, a total of 124,028 204,501 </t>
        </is>
      </c>
    </row>
    <row r="16">
      <c r="A16" s="4" t="inlineStr">
        <is>
          <t>DEFERRED OFFERING COSTS</t>
        </is>
      </c>
      <c r="B16" s="4" t="inlineStr">
        <is>
          <t xml:space="preserve">DEFERRED OFFERING COSTS Specific incremental costs directly attributable to
an actual offering of securities may be deferred and charged against the gross proceeds of the offering. As of March 31, 2024, approximately
$ 278,000 </t>
        </is>
      </c>
    </row>
    <row r="17">
      <c r="A17" s="4" t="inlineStr">
        <is>
          <t>REVENUE RECOGNITION</t>
        </is>
      </c>
      <c r="B17" s="4" t="inlineStr">
        <is>
          <t xml:space="preserve">REVENUE RECOGNITION We did not recognize revenue in fiscal year ended
March 31, 2024. Our revenues in the fiscal year ended March 31, 2023 consisted entirely of amounts earned under contracts and grants with
the National Institutes of Health, or NIH. During the fiscal year ended March 31, 2023, we recognized revenues totaling $ 574,245 We identify the deliverables included within these
agreements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We have recognized revenue under the following contract/grant: Phase 2 Melanoma Cancer Contract On September 12, 2019, the National Cancer Institute,
or NCI, part of the NIH, awarded to us a SBIR Phase II Award Contract, for NIH/NCI Topic 359, entitled “A Device Prototype for Isolation
of Melanoma Exosomes for Diagnostics and Treatment Monitoring”, or the Award Contract. The Award Contract amount was $1,860,561
and, as amended, ran for the period from September 16, 2019 through September 15, 2022. The work performed pursuant to this Award Contract
was focused on melanoma exosomes. This work followed from our completion of a Phase I contract for the Topic 359 solicitation that ran
from September 2017 through June 2018, as described below. Following on the Phase I work, the deliverables in the Phase II program involved
the design and testing of a pre-commercial prototype of a more advanced version of the exosome isolation platform. The Award Contract ended on September 15, 2022 and
we presented the required final report to the NCI. As the NCI completed its close out review of the contract, we recognized as revenue
$ 574,245 </t>
        </is>
      </c>
    </row>
    <row r="18">
      <c r="A18" s="4" t="inlineStr">
        <is>
          <t>STOCK-BASED COMPENSATION</t>
        </is>
      </c>
      <c r="B18" s="4" t="inlineStr">
        <is>
          <t xml:space="preserve">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4). The following table summarizes share-based compensation
expenses relating to shares and options granted and the effect on loss per common share during the years ended March 31, 2024 and 2023:
Schedule of share-based compensation expenses
Fiscal Years Ended
March 31, 2024 March 31, 2023
Vesting of Stock Options and Restricted Stock Units $ 1,219,370 $ 1,051,898
Total Stock-Based Compensation Expense $ 1,219,370 $ 1,051,898
Weighted average number of common shares outstanding – basic and diluted 2,512,774 2,053,744
Basic and diluted loss per common share $ (0.49 ) $ (0.51 ) We record share-based compensation expenses for awards
of stock options and RSUs under ASC 718, Share-based compensation, or ASC 718. For awards to non-employees for periods prior to the adoption
of ASU 2018-07, Compensation-Stock Compensation: Improvements to Non-employee Share-Based Payment Accounting, on April 1, 2019, the Company
had applied ASC 505-50, Equity – Equity-based payments to non-employees, or ASC 505-50. ASC 718 establishes guidance for the recognition
of expenses arising from the issuance of share-based compensation awards at their fair value at the grant date. We recognize share-based compensation expense related
to stock options and stock appreciation rights granted to employees, directors and consultants based on the estimated fair value of the
awards on the date of grant. We estimate the grant date fair value, and the resulting share-based compensation expense, for stock options
that only have service vesting requirements or performance-based vesting requirements without market conditions using the binomial lattice
option-pricing model.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we determine the fair value of awards as of the grant date using a Monte Carlo simulation model. We review share-based compensation on a quarterly
basis for changes to the estimate of expected award forfeitures based on actual forfeiture experience. The effect of adjusting the forfeiture
rate for all expense amortization after March 31, 2007 is recognized in the period the forfeiture estimate is changed. The effect of forfeiture
adjustments for the fiscal year ended March 31, 2024 was insignificant. </t>
        </is>
      </c>
    </row>
    <row r="19">
      <c r="A19" s="4" t="inlineStr">
        <is>
          <t>PATENTS</t>
        </is>
      </c>
      <c r="B19" s="4" t="inlineStr">
        <is>
          <t xml:space="preserve">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 </t>
        </is>
      </c>
    </row>
    <row r="20">
      <c r="A20" s="4" t="inlineStr">
        <is>
          <t>STOCK PURCHASE WARRANTS</t>
        </is>
      </c>
      <c r="B20" s="4" t="inlineStr">
        <is>
          <t xml:space="preserve">STOCK PURCHASE WARRANTS In the past we issued warrants for the purchase of
shares of our common stock in connection with the issuance of common stock for cash. Warrants issued in connection with common stock for
cash, if classified as equity, are considered issued in connection with equity transactions and the warrant fair value is recorded to
additional paid-in-capital. </t>
        </is>
      </c>
    </row>
    <row r="21">
      <c r="A21" s="4" t="inlineStr">
        <is>
          <t>RESEARCH AND DEVELOPMENT EXPENSES</t>
        </is>
      </c>
      <c r="B21" s="4" t="inlineStr">
        <is>
          <t xml:space="preserve">RESEARCH AND DEVELOPMENT EXPENSES Our research and development costs are expensed as
incurred. We incurred approximately $ 2,520,000 2,745,000 </t>
        </is>
      </c>
    </row>
    <row r="22">
      <c r="A22" s="4" t="inlineStr">
        <is>
          <t>OFF-BALANCE SHEET ARRANGEMENTS</t>
        </is>
      </c>
      <c r="B22" s="4" t="inlineStr">
        <is>
          <t xml:space="preserve">OFF-BALANCE SHEET ARRANGEMENTS We have not entered into any off-balance sheet arrangements
that have or are reasonably likely to have a current or future material effect on our consolidated financial statements. </t>
        </is>
      </c>
    </row>
    <row r="23">
      <c r="A23" s="4" t="inlineStr">
        <is>
          <t>SIGNIFICANT RECENT ACCOUNTING PRONOUNCEMENTS</t>
        </is>
      </c>
      <c r="B23" s="4" t="inlineStr">
        <is>
          <t xml:space="preserve">SIGNIFICANT RECENT ACCOUNTING PRONOUNCEMENTS In December 2023, the FASB issued Accounting Standards
Update 2023-09, Improvements to Income Tax Disclosures (“ASU 2023-09”), which requires enhanced annual disclosures for specific
categories in the rate reconciliation and income taxes paid disaggregated by federal, state and foreign taxes. ASU 2023-09 is effective
for public business entities for annual periods beginning after December 15, 2024. The Company is evaluating if the adoption of this new
standard will have a material effect on our disclosures. In June 2016, the FASB issued ASU No. 2016-13, Financial
Instruments-Credit Losses (Topic 326), Measurement of Credit Losses on Financial Instruments. The adoption of ASU No. 2016-13 for smaller
reporting companies that did not previously early adopt was January 1, 2023. The Company maintained
US Treasury bills with maturities of less than thre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For the year ended
March 31, March 31,
Cash in US bank checking account $ 697,908 $ 575,766
Cash equivalents held in US Treasury bills 4,736,469 13,910,973
Cash in Australian bank checking account 7,601 46,204
Total cash and cash equivalents $ 5,441,978 $ 14,532,943 </t>
        </is>
      </c>
    </row>
    <row r="5">
      <c r="A5" s="4" t="inlineStr">
        <is>
          <t>Schedule of share-based compensation expenses</t>
        </is>
      </c>
      <c r="B5" s="4" t="inlineStr">
        <is>
          <t>Schedule of share-based compensation expenses
Fiscal Years Ended
March 31, 2024 March 31, 2023
Vesting of Stock Options and Restricted Stock Units $ 1,219,370 $ 1,051,898
Total Stock-Based Compensation Expense $ 1,219,370 $ 1,051,898
Weighted average number of common shares outstanding – basic and diluted 2,512,774 2,053,744
Basic and diluted loss per common share $ (0.49 ) $ (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March 31, 2024 March 31, 2023
Furniture and office equipment, at cost $ 1,112,648 $ 989,987
Leasehold improvements 893,131 888,224
Accumulated depreciation (990,550 ) (734,207 )
Fixed Assets, net $ 1,015,229 $ 1,144,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5441978</v>
      </c>
      <c r="C3" s="5" t="n">
        <v>14532943</v>
      </c>
    </row>
    <row r="4">
      <c r="A4" s="4" t="inlineStr">
        <is>
          <t>Deferred offering costs</t>
        </is>
      </c>
      <c r="B4" s="6" t="n">
        <v>277827</v>
      </c>
      <c r="C4" s="6" t="n">
        <v>0</v>
      </c>
    </row>
    <row r="5">
      <c r="A5" s="4" t="inlineStr">
        <is>
          <t>Prepaid expenses and other current assets</t>
        </is>
      </c>
      <c r="B5" s="6" t="n">
        <v>505983</v>
      </c>
      <c r="C5" s="6" t="n">
        <v>557623</v>
      </c>
    </row>
    <row r="6">
      <c r="A6" s="4" t="inlineStr">
        <is>
          <t>TOTAL CURRENT ASSETS</t>
        </is>
      </c>
      <c r="B6" s="6" t="n">
        <v>6225788</v>
      </c>
      <c r="C6" s="6" t="n">
        <v>15090566</v>
      </c>
    </row>
    <row r="7">
      <c r="A7" s="4" t="inlineStr">
        <is>
          <t>Property and equipment, net</t>
        </is>
      </c>
      <c r="B7" s="6" t="n">
        <v>1015229</v>
      </c>
      <c r="C7" s="6" t="n">
        <v>1144004</v>
      </c>
    </row>
    <row r="8">
      <c r="A8" s="4" t="inlineStr">
        <is>
          <t>Right-of-use lease asset, net</t>
        </is>
      </c>
      <c r="B8" s="6" t="n">
        <v>883054</v>
      </c>
      <c r="C8" s="6" t="n">
        <v>1151909</v>
      </c>
    </row>
    <row r="9">
      <c r="A9" s="4" t="inlineStr">
        <is>
          <t>Patents, net</t>
        </is>
      </c>
      <c r="B9" s="6" t="n">
        <v>1100</v>
      </c>
      <c r="C9" s="6" t="n">
        <v>1650</v>
      </c>
    </row>
    <row r="10">
      <c r="A10" s="4" t="inlineStr">
        <is>
          <t>Restricted cash</t>
        </is>
      </c>
      <c r="B10" s="6" t="n">
        <v>87506</v>
      </c>
      <c r="C10" s="6" t="n">
        <v>87506</v>
      </c>
    </row>
    <row r="11">
      <c r="A11" s="4" t="inlineStr">
        <is>
          <t>Deposits</t>
        </is>
      </c>
      <c r="B11" s="6" t="n">
        <v>33305</v>
      </c>
      <c r="C11" s="6" t="n">
        <v>33305</v>
      </c>
    </row>
    <row r="12">
      <c r="A12" s="4" t="inlineStr">
        <is>
          <t>TOTAL ASSETS</t>
        </is>
      </c>
      <c r="B12" s="6" t="n">
        <v>8245982</v>
      </c>
      <c r="C12" s="6" t="n">
        <v>17508940</v>
      </c>
    </row>
    <row r="13">
      <c r="A13" s="3" t="inlineStr">
        <is>
          <t>CURRENT LIABILITIES</t>
        </is>
      </c>
      <c r="B13" s="4" t="inlineStr">
        <is>
          <t xml:space="preserve"> </t>
        </is>
      </c>
      <c r="C13" s="4" t="inlineStr">
        <is>
          <t xml:space="preserve"> </t>
        </is>
      </c>
    </row>
    <row r="14">
      <c r="A14" s="4" t="inlineStr">
        <is>
          <t>Accounts payable</t>
        </is>
      </c>
      <c r="B14" s="6" t="n">
        <v>777862</v>
      </c>
      <c r="C14" s="6" t="n">
        <v>432889</v>
      </c>
    </row>
    <row r="15">
      <c r="A15" s="4" t="inlineStr">
        <is>
          <t>Due to related parties</t>
        </is>
      </c>
      <c r="B15" s="6" t="n">
        <v>546434</v>
      </c>
      <c r="C15" s="6" t="n">
        <v>214221</v>
      </c>
    </row>
    <row r="16">
      <c r="A16" s="4" t="inlineStr">
        <is>
          <t>Lease liability, current portion</t>
        </is>
      </c>
      <c r="B16" s="6" t="n">
        <v>290565</v>
      </c>
      <c r="C16" s="6" t="n">
        <v>269386</v>
      </c>
    </row>
    <row r="17">
      <c r="A17" s="4" t="inlineStr">
        <is>
          <t>Other current liabilities</t>
        </is>
      </c>
      <c r="B17" s="6" t="n">
        <v>215038</v>
      </c>
      <c r="C17" s="6" t="n">
        <v>588592</v>
      </c>
    </row>
    <row r="18">
      <c r="A18" s="4" t="inlineStr">
        <is>
          <t>TOTAL CURRENT LIABILITIES</t>
        </is>
      </c>
      <c r="B18" s="6" t="n">
        <v>1829899</v>
      </c>
      <c r="C18" s="6" t="n">
        <v>1505088</v>
      </c>
    </row>
    <row r="19">
      <c r="A19" s="4" t="inlineStr">
        <is>
          <t>Lease liability, less current portion</t>
        </is>
      </c>
      <c r="B19" s="6" t="n">
        <v>649751</v>
      </c>
      <c r="C19" s="6" t="n">
        <v>939642</v>
      </c>
    </row>
    <row r="20">
      <c r="A20" s="4" t="inlineStr">
        <is>
          <t>TOTAL LIABILITIES</t>
        </is>
      </c>
      <c r="B20" s="6" t="n">
        <v>2479650</v>
      </c>
      <c r="C20" s="6" t="n">
        <v>2444730</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60,000,000 shares authorized at March 31, 2024 and 2023; 2,629,725 and 2,299,259 shares issued and outstanding at March 31, 2024 and 2023, respectively</t>
        </is>
      </c>
      <c r="B23" s="6" t="n">
        <v>2629</v>
      </c>
      <c r="C23" s="6" t="n">
        <v>2299</v>
      </c>
    </row>
    <row r="24">
      <c r="A24" s="4" t="inlineStr">
        <is>
          <t>Additional paid-in capital</t>
        </is>
      </c>
      <c r="B24" s="6" t="n">
        <v>160337371</v>
      </c>
      <c r="C24" s="6" t="n">
        <v>157426606</v>
      </c>
    </row>
    <row r="25">
      <c r="A25" s="4" t="inlineStr">
        <is>
          <t>Accumulated other comprehensive loss</t>
        </is>
      </c>
      <c r="B25" s="6" t="n">
        <v>-6940</v>
      </c>
      <c r="C25" s="6" t="n">
        <v>-6141</v>
      </c>
    </row>
    <row r="26">
      <c r="A26" s="4" t="inlineStr">
        <is>
          <t>Accumulated deficit</t>
        </is>
      </c>
      <c r="B26" s="6" t="n">
        <v>-154566728</v>
      </c>
      <c r="C26" s="6" t="n">
        <v>-142358554</v>
      </c>
    </row>
    <row r="27">
      <c r="A27" s="4" t="inlineStr">
        <is>
          <t>TOTAL AETHLON MEDICAL, INC. STOCKHOLDERS’ EQUITY BEFORE NONCONTROLLING INTERESTS</t>
        </is>
      </c>
      <c r="B27" s="6" t="n">
        <v>5766332</v>
      </c>
      <c r="C27" s="6" t="n">
        <v>15064210</v>
      </c>
    </row>
    <row r="28">
      <c r="A28" s="4" t="inlineStr">
        <is>
          <t>TOTAL STOCKHOLDERS’ EQUITY</t>
        </is>
      </c>
      <c r="B28" s="6" t="n">
        <v>5766332</v>
      </c>
      <c r="C28" s="6" t="n">
        <v>15064210</v>
      </c>
    </row>
    <row r="29">
      <c r="A29" s="4" t="inlineStr">
        <is>
          <t>TOTAL LIABILITIES AND STOCKHOLDERS’ EQUITY</t>
        </is>
      </c>
      <c r="B29" s="5" t="n">
        <v>8245982</v>
      </c>
      <c r="C29" s="5" t="n">
        <v>17508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patents, net</t>
        </is>
      </c>
      <c r="B4" s="4" t="inlineStr">
        <is>
          <t xml:space="preserve">Schedule of patents, net
March 31, 2024 March 31, 2023
Issued patents $ 157,442 $ 157,442
Accumulated amortization (156,342 ) (155,792 )
Issued patents, net of accumulated amortization 1,100 1,650
Patents, net $ 1,100 $ 1,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12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Schedule of warrant activity
Fiscal Year Ended March 31,
2024 2023
Warrants Weighted Warrants Weighted
Outstanding, beginning of year 32,676 $ 20.09 57,678 $ 112.11
Granted – $ N/A – $ N/A
Exercised – $ N/A – $ N/A
Cancelled/Forfeited – $ N/A (25,002 ) $ 232.38
Outstanding, end of year 32,676 $ 20.09 32,676 $ 20.09
Exercisable, end of year 32,676 $ 20.09 32,676 $ 20.09
Weighted average estimated fair value of warrants granted $ N/A $ N/A </t>
        </is>
      </c>
    </row>
    <row r="5">
      <c r="A5" s="4" t="inlineStr">
        <is>
          <t>Schedule of warrant activity exercisable and outstanding</t>
        </is>
      </c>
      <c r="B5" s="4" t="inlineStr">
        <is>
          <t xml:space="preserve">Schedule of warrant activity exercisable and outstanding
Warrants Outstanding Warrants Exercisable
Range of Number Weighted Weighted Number Weighted
$18.75 or Below 20,217 .71 $ 15.66 20,217 $ 15.66
$25.00 - $27.50 12,459 .81 $ 27.28 12,459 $ 27.28
32,676 32,676 The detail of the warrants outstanding and exercisable as of March 31,
2023 is as follows:
Warrants Outstanding Warrants Exercisable
Range of Number Weighted Weighted Number Weighted
$18.75 or Below 20,217 1.71 $ 15.66 20,217 $ 15.66
$25.00 - $27.50 12,459 1.81 $ 27.28 12,459 $ 27.28
32,676 32,676 </t>
        </is>
      </c>
    </row>
    <row r="6">
      <c r="A6" s="4" t="inlineStr">
        <is>
          <t>Schedule of options outstanding that have vested and are expected to vest</t>
        </is>
      </c>
      <c r="B6" s="4" t="inlineStr">
        <is>
          <t xml:space="preserve">Schedule of options outstanding that have vested and are expected to
vest
Number of Weighted Weighted
Vested 57,813 $ 19.41 6.96
Expected to vest 28,653 $ 15.01 7.78
Total 86,466 </t>
        </is>
      </c>
    </row>
    <row r="7">
      <c r="A7" s="4" t="inlineStr">
        <is>
          <t>Schedule of stock option activity</t>
        </is>
      </c>
      <c r="B7" s="4" t="inlineStr">
        <is>
          <t xml:space="preserve">Schedule of stock option activity
Fiscal Year Ended March 31,
2024 2023
Options Weighted Options Weighted
Outstanding, beginning of year 171,825 $ 22.4 166,595 $ 23.1
Granted – $ – 12,222 $ 9.50
Cancelled/Forfeited (85,359 ) $ 26.89 (6,992 ) $ 17.70
Outstanding, end of year 86,466 $ 17.95 171,825 $ 22.4
Exercisable, end of year 57,813 $ 19.41 75,554 $ 24.5
Weighted average estimated fair value of options granted $ N/A $ N/A </t>
        </is>
      </c>
    </row>
    <row r="8">
      <c r="A8" s="4" t="inlineStr">
        <is>
          <t>Schedule of nonvested shares</t>
        </is>
      </c>
      <c r="B8" s="4" t="inlineStr">
        <is>
          <t xml:space="preserve">Schedule of nonvested shares
Shares Weighted Average Grant Date Fair Value
Nonvested stock options at April 1, 2023 96,273 $ 19.99
Vested (21,934 ) $ 1.59
Forfeited (45,686 ) $ 2.55
Nonvested stock options at March 31, 2024 28,653 </t>
        </is>
      </c>
    </row>
    <row r="9">
      <c r="A9" s="4" t="inlineStr">
        <is>
          <t>Schedule of detail of options outstanding and exercisable by exercise price</t>
        </is>
      </c>
      <c r="B9" s="4" t="inlineStr">
        <is>
          <t xml:space="preserve">Schedule of detail of options outstanding and exercisable by exercise
price
Options Outstanding Options Exercisable
Exercise Prices Number Weighted Weighted Number Weighted
$6.90 - $16.80 62,204 7.48 $ 13.24 38,589 $ 13.48
$25.20 24,178 6.76 $ 25.20 19,140 $ 25.20
$1,425.00 84 .18 $ 1,425.00 84 $ 1,425.00
86,466 57,813 </t>
        </is>
      </c>
    </row>
    <row r="10">
      <c r="A10" s="4" t="inlineStr">
        <is>
          <t>Schedule of RSUs</t>
        </is>
      </c>
      <c r="B10" s="4" t="inlineStr">
        <is>
          <t xml:space="preserve">Schedule of RSUs
Shares
Nonvested RSUs at April 1, 2023 –
Granted 54,428
Vested (34,378 )
Tax withholding payments or tax equivalent payments for net share settlement of restricted stock units (15,165 )
Nonvested RSUs at March 31, 2024 4,885 </t>
        </is>
      </c>
    </row>
    <row r="11">
      <c r="A11" s="4" t="inlineStr">
        <is>
          <t>Schedule of stock-based compensation</t>
        </is>
      </c>
      <c r="B11" s="4" t="inlineStr">
        <is>
          <t xml:space="preserve">Schedule of stock-based compensation
Fiscal Year Ended
March 31, 2024 March 31, 2023
Vesting of restricted stock units $ 206,250 $ 175,000
Vesting of stock options 1,013,120 876,898
Total Stock-Based Compensation $ 1,219,370 $ 1,051,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amounts due to related parties</t>
        </is>
      </c>
      <c r="B4" s="4" t="inlineStr">
        <is>
          <t xml:space="preserve">Schedule of amounts
due to related parties
March 31, March 31,
Accrued Board fees $ 68,250 $ 57,000
Accrued vacation to all employees 167,973 157,221
Accrued separation expenses for former executive 310,211 –
Total due to related parties $ 546,434 $ 214,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Schedule of other current liabilities
March 31, 2024 March 31, 2023
Accrued professional fees $ 215,038 $ 184,472
Accrued commission liability – 404,120
Total other current liabilities $ 215,038 $ 588,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deferred tax assets</t>
        </is>
      </c>
      <c r="B4" s="4" t="inlineStr">
        <is>
          <t>Schedule of deferred tax assets
YEAR ENDED MARCH 31,
2024 2023
Deferred tax assets:
Research and development credit carryforwards $ 3,442,000 $ 3,442,000
Capitalized research and development costs 646,000 519,000
Net operating loss carryforwards (1) 26,927,000 24,158,000
Stock compensation 2,244,000 1,903,000
Total deferred tax assets 33,259,000 30,022,000
Total deferred tax liabilities – –
Net deferred tax assets 33,259,000 30,022,000
Valuation allowance for deferred tax assets (33,259,000 ) (30,022,000 )
Net deferred tax assets $ – $ – ______________
(1) Pursuant to Internal Revenue Code Section 382, use of
our tax net operating loss carryforwards may be limited.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t>
        </is>
      </c>
    </row>
    <row r="5">
      <c r="A5" s="4" t="inlineStr">
        <is>
          <t>Schedule of provision for income taxes</t>
        </is>
      </c>
      <c r="B5" s="4" t="inlineStr">
        <is>
          <t>Schedule of provision for income taxes
2024 2023
Income taxes (benefit) at federal statutory rate of 21.00% $ (2,564,000 ) $ (2,526,000 )
Tax effect on non-deductible expenses and credits 2,000 2,000
True up items (29,000 ) 57,000
Expiration of net operating loss carryforwards (1) 204,000 353,000
Change in valuation allowance 2,387,000 2,114,000
Income Tax Expense (Benefit) $ – $ – ______________
(1) Pursuant to Internal Revenue Code Section 382, use of our tax net operating loss carryforwards may be lim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lease maturity</t>
        </is>
      </c>
      <c r="B4" s="4" t="inlineStr">
        <is>
          <t xml:space="preserve">Schedule of lease maturity
Fiscal Years Ended March 31,
2025 $ 323,812
2026 333,462
2027 343,352
Total minimum lease payments 1,000,626
Less amount representing imputed interest (60,310 )
Present value of minimum lease payments $ 940,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LIQUIDITY AND SUMMARY OF SIGNIFICANT ACCOUNTING POLICIES (Details - Cash and cash equivalents) - USD ($)</t>
        </is>
      </c>
      <c r="B1" s="2" t="inlineStr">
        <is>
          <t>Mar. 31, 2024</t>
        </is>
      </c>
      <c r="C1" s="2" t="inlineStr">
        <is>
          <t>Mar. 31, 2023</t>
        </is>
      </c>
    </row>
    <row r="2">
      <c r="A2" s="3" t="inlineStr">
        <is>
          <t>Cash and Cash Equivalents [Line Items]</t>
        </is>
      </c>
      <c r="B2" s="4" t="inlineStr">
        <is>
          <t xml:space="preserve"> </t>
        </is>
      </c>
      <c r="C2" s="4" t="inlineStr">
        <is>
          <t xml:space="preserve"> </t>
        </is>
      </c>
    </row>
    <row r="3">
      <c r="A3" s="4" t="inlineStr">
        <is>
          <t>Cash and cash equivalents</t>
        </is>
      </c>
      <c r="B3" s="5" t="n">
        <v>5441978</v>
      </c>
      <c r="C3" s="5" t="n">
        <v>14532943</v>
      </c>
    </row>
    <row r="4">
      <c r="A4" s="4" t="inlineStr">
        <is>
          <t>Cash In US Bank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697908</v>
      </c>
      <c r="C6" s="6" t="n">
        <v>575766</v>
      </c>
    </row>
    <row r="7">
      <c r="A7" s="4" t="inlineStr">
        <is>
          <t>Cash Equivalents In US Treasury Bill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4736469</v>
      </c>
      <c r="C9" s="6" t="n">
        <v>13910973</v>
      </c>
    </row>
    <row r="10">
      <c r="A10" s="4" t="inlineStr">
        <is>
          <t>Cash In Australian Bank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7601</v>
      </c>
      <c r="C12" s="5" t="n">
        <v>462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LIQUIDITY AND SUMMARY OF SIGNIFICANT ACCOUNTING POLICIES (Details - Stock compensation) - USD ($)</t>
        </is>
      </c>
      <c r="B1" s="2" t="inlineStr">
        <is>
          <t>12 Months Ended</t>
        </is>
      </c>
    </row>
    <row r="2">
      <c r="B2" s="2" t="inlineStr">
        <is>
          <t>Mar. 31, 2024</t>
        </is>
      </c>
      <c r="C2" s="2" t="inlineStr">
        <is>
          <t>Mar. 31, 2023</t>
        </is>
      </c>
    </row>
    <row r="3">
      <c r="A3" s="3" t="inlineStr">
        <is>
          <t>Offsetting Assets [Line Items]</t>
        </is>
      </c>
      <c r="B3" s="4" t="inlineStr">
        <is>
          <t xml:space="preserve"> </t>
        </is>
      </c>
      <c r="C3" s="4" t="inlineStr">
        <is>
          <t xml:space="preserve"> </t>
        </is>
      </c>
    </row>
    <row r="4">
      <c r="A4" s="4" t="inlineStr">
        <is>
          <t>Vesting of Stock Options and Restricted Stock Units</t>
        </is>
      </c>
      <c r="B4" s="5" t="n">
        <v>1219370</v>
      </c>
      <c r="C4" s="5" t="n">
        <v>1051898</v>
      </c>
    </row>
    <row r="5">
      <c r="A5" s="4" t="inlineStr">
        <is>
          <t>Total Stock-Based Compensation Expense</t>
        </is>
      </c>
      <c r="B5" s="5" t="n">
        <v>1219370</v>
      </c>
      <c r="C5" s="5" t="n">
        <v>1051898</v>
      </c>
    </row>
    <row r="6">
      <c r="A6" s="4" t="inlineStr">
        <is>
          <t>Weighted Average Number of Shares Outstanding, Basic</t>
        </is>
      </c>
      <c r="B6" s="6" t="n">
        <v>2512774</v>
      </c>
      <c r="C6" s="6" t="n">
        <v>2053744</v>
      </c>
    </row>
    <row r="7">
      <c r="A7" s="4" t="inlineStr">
        <is>
          <t>Weighted Average Number of Shares Outstanding, Diluted</t>
        </is>
      </c>
      <c r="B7" s="6" t="n">
        <v>2512774</v>
      </c>
      <c r="C7" s="6" t="n">
        <v>2053744</v>
      </c>
    </row>
    <row r="8">
      <c r="A8" s="4" t="inlineStr">
        <is>
          <t>Basic loss per common share</t>
        </is>
      </c>
      <c r="B8" s="8" t="n">
        <v>-4.86</v>
      </c>
      <c r="C8" s="8" t="n">
        <v>-5.86</v>
      </c>
    </row>
    <row r="9">
      <c r="A9" s="4" t="inlineStr">
        <is>
          <t>Diluted loss per common share</t>
        </is>
      </c>
      <c r="B9" s="9" t="n">
        <v>-4.86</v>
      </c>
      <c r="C9" s="9" t="n">
        <v>-5.86</v>
      </c>
    </row>
    <row r="10">
      <c r="A10" s="4" t="inlineStr">
        <is>
          <t>Stock Based Compensation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Basic loss per common share</t>
        </is>
      </c>
      <c r="B12" s="9" t="n">
        <v>-0.49</v>
      </c>
      <c r="C12" s="9" t="n">
        <v>-0.51</v>
      </c>
    </row>
    <row r="13">
      <c r="A13" s="4" t="inlineStr">
        <is>
          <t>Diluted loss per common share</t>
        </is>
      </c>
      <c r="B13" s="8" t="n">
        <v>-0.49</v>
      </c>
      <c r="C13" s="8" t="n">
        <v>-0.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LIQUIDITY AND SUMMARY OF SIGNIFICANT ACCOUNTING POLICIES (Details Narrative) - USD ($)</t>
        </is>
      </c>
      <c r="B1" s="2" t="inlineStr">
        <is>
          <t>12 Months Ended</t>
        </is>
      </c>
    </row>
    <row r="2">
      <c r="B2" s="2" t="inlineStr">
        <is>
          <t>Mar. 31, 2024</t>
        </is>
      </c>
      <c r="C2" s="2" t="inlineStr">
        <is>
          <t>Mar. 31, 2023</t>
        </is>
      </c>
    </row>
    <row r="3">
      <c r="A3" s="3" t="inlineStr">
        <is>
          <t>Offsetting Assets [Line Items]</t>
        </is>
      </c>
      <c r="B3" s="4" t="inlineStr">
        <is>
          <t xml:space="preserve"> </t>
        </is>
      </c>
      <c r="C3" s="4" t="inlineStr">
        <is>
          <t xml:space="preserve"> </t>
        </is>
      </c>
    </row>
    <row r="4">
      <c r="A4" s="4" t="inlineStr">
        <is>
          <t>Accumulated deficit</t>
        </is>
      </c>
      <c r="B4" s="5" t="n">
        <v>154566728</v>
      </c>
      <c r="C4" s="5" t="n">
        <v>142358554</v>
      </c>
    </row>
    <row r="5">
      <c r="A5" s="4" t="inlineStr">
        <is>
          <t>Net loss</t>
        </is>
      </c>
      <c r="B5" s="6" t="n">
        <v>-12208174</v>
      </c>
      <c r="C5" s="6" t="n">
        <v>-12029786</v>
      </c>
    </row>
    <row r="6">
      <c r="A6" s="4" t="inlineStr">
        <is>
          <t>Cash and cash equivalents</t>
        </is>
      </c>
      <c r="B6" s="6" t="n">
        <v>9100000</v>
      </c>
      <c r="C6" s="4" t="inlineStr">
        <is>
          <t xml:space="preserve"> </t>
        </is>
      </c>
    </row>
    <row r="7">
      <c r="A7" s="4" t="inlineStr">
        <is>
          <t>Cash balances over insured amount</t>
        </is>
      </c>
      <c r="B7" s="6" t="n">
        <v>568000</v>
      </c>
      <c r="C7" s="4" t="inlineStr">
        <is>
          <t xml:space="preserve"> </t>
        </is>
      </c>
    </row>
    <row r="8">
      <c r="A8" s="4" t="inlineStr">
        <is>
          <t>Cash equivalents of US treasury bills</t>
        </is>
      </c>
      <c r="B8" s="6" t="n">
        <v>4700000</v>
      </c>
      <c r="C8" s="4" t="inlineStr">
        <is>
          <t xml:space="preserve"> </t>
        </is>
      </c>
    </row>
    <row r="9">
      <c r="A9" s="4" t="inlineStr">
        <is>
          <t>Restricted cash</t>
        </is>
      </c>
      <c r="B9" s="6" t="n">
        <v>87506</v>
      </c>
      <c r="C9" s="6" t="n">
        <v>87506</v>
      </c>
    </row>
    <row r="10">
      <c r="A10" s="4" t="inlineStr">
        <is>
          <t>Uncertain tax positions</t>
        </is>
      </c>
      <c r="B10" s="6" t="n">
        <v>0</v>
      </c>
      <c r="C10" s="6" t="n">
        <v>0</v>
      </c>
    </row>
    <row r="11">
      <c r="A11" s="4" t="inlineStr">
        <is>
          <t>Asset impairment charges</t>
        </is>
      </c>
      <c r="B11" s="5" t="n">
        <v>0</v>
      </c>
      <c r="C11" s="5" t="n">
        <v>0</v>
      </c>
    </row>
    <row r="12">
      <c r="A12" s="4" t="inlineStr">
        <is>
          <t>Antidilutive shares</t>
        </is>
      </c>
      <c r="B12" s="6" t="n">
        <v>124028</v>
      </c>
      <c r="C12" s="6" t="n">
        <v>204501</v>
      </c>
    </row>
    <row r="13">
      <c r="A13" s="4" t="inlineStr">
        <is>
          <t>Deferred offering costs</t>
        </is>
      </c>
      <c r="B13" s="5" t="n">
        <v>278000</v>
      </c>
      <c r="C13" s="4" t="inlineStr">
        <is>
          <t xml:space="preserve"> </t>
        </is>
      </c>
    </row>
    <row r="14">
      <c r="A14" s="4" t="inlineStr">
        <is>
          <t>Revenue recognized from contract</t>
        </is>
      </c>
      <c r="B14" s="6" t="n">
        <v>0</v>
      </c>
      <c r="C14" s="5" t="n">
        <v>574245</v>
      </c>
    </row>
    <row r="15">
      <c r="A15" s="4" t="inlineStr">
        <is>
          <t>Research and development expenses</t>
        </is>
      </c>
      <c r="B15" s="5" t="n">
        <v>2520000</v>
      </c>
      <c r="C15" s="6" t="n">
        <v>2745000</v>
      </c>
    </row>
    <row r="16">
      <c r="A16" s="4" t="inlineStr">
        <is>
          <t>Melanoma Cancer Contract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Revenue recognized from contract</t>
        </is>
      </c>
      <c r="B18" s="4" t="inlineStr">
        <is>
          <t xml:space="preserve"> </t>
        </is>
      </c>
      <c r="C18" s="5" t="n">
        <v>5742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Furniture and office equipment, at cost</t>
        </is>
      </c>
      <c r="B3" s="5" t="n">
        <v>1112648</v>
      </c>
      <c r="C3" s="5" t="n">
        <v>989987</v>
      </c>
    </row>
    <row r="4">
      <c r="A4" s="4" t="inlineStr">
        <is>
          <t>Leasehold improvements</t>
        </is>
      </c>
      <c r="B4" s="6" t="n">
        <v>893131</v>
      </c>
      <c r="C4" s="6" t="n">
        <v>888224</v>
      </c>
    </row>
    <row r="5">
      <c r="A5" s="4" t="inlineStr">
        <is>
          <t>Accumulated depreciation</t>
        </is>
      </c>
      <c r="B5" s="6" t="n">
        <v>-990550</v>
      </c>
      <c r="C5" s="6" t="n">
        <v>-734207</v>
      </c>
    </row>
    <row r="6">
      <c r="A6" s="4" t="inlineStr">
        <is>
          <t>Fixed Assets, net</t>
        </is>
      </c>
      <c r="B6" s="5" t="n">
        <v>1015229</v>
      </c>
      <c r="C6" s="5" t="n">
        <v>11440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60000000</v>
      </c>
      <c r="C4" s="6" t="n">
        <v>60000000</v>
      </c>
    </row>
    <row r="5">
      <c r="A5" s="4" t="inlineStr">
        <is>
          <t>Common stock, shares issued</t>
        </is>
      </c>
      <c r="B5" s="6" t="n">
        <v>2629725</v>
      </c>
      <c r="C5" s="6" t="n">
        <v>2299259</v>
      </c>
    </row>
    <row r="6">
      <c r="A6" s="4" t="inlineStr">
        <is>
          <t>Common stock, shares outstanding</t>
        </is>
      </c>
      <c r="B6" s="6" t="n">
        <v>2629725</v>
      </c>
      <c r="C6" s="6" t="n">
        <v>2299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5" t="n">
        <v>358507</v>
      </c>
      <c r="C4" s="5" t="n">
        <v>2403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NET (Details) - USD ($)</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Issued patents</t>
        </is>
      </c>
      <c r="B3" s="5" t="n">
        <v>157442</v>
      </c>
      <c r="C3" s="5" t="n">
        <v>157442</v>
      </c>
    </row>
    <row r="4">
      <c r="A4" s="4" t="inlineStr">
        <is>
          <t>Accumulated amortization</t>
        </is>
      </c>
      <c r="B4" s="6" t="n">
        <v>-156342</v>
      </c>
      <c r="C4" s="6" t="n">
        <v>-155792</v>
      </c>
    </row>
    <row r="5">
      <c r="A5" s="4" t="inlineStr">
        <is>
          <t>Issued patents, net of accumulated amortization</t>
        </is>
      </c>
      <c r="B5" s="6" t="n">
        <v>1100</v>
      </c>
      <c r="C5" s="6" t="n">
        <v>1650</v>
      </c>
    </row>
    <row r="6">
      <c r="A6" s="4" t="inlineStr">
        <is>
          <t>Patents, net</t>
        </is>
      </c>
      <c r="B6" s="5" t="n">
        <v>1100</v>
      </c>
      <c r="C6" s="5" t="n">
        <v>16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NET (Details Narrative) - USD ($)</t>
        </is>
      </c>
      <c r="B1" s="2" t="inlineStr">
        <is>
          <t>12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patents</t>
        </is>
      </c>
      <c r="B4" s="5" t="n">
        <v>550</v>
      </c>
      <c r="C4" s="5" t="n">
        <v>550</v>
      </c>
    </row>
    <row r="5">
      <c r="A5" s="4" t="inlineStr">
        <is>
          <t>Weighted average remaining life of patents</t>
        </is>
      </c>
      <c r="B5" s="4" t="inlineStr">
        <is>
          <t>2 years</t>
        </is>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Details - Warrant activity) - Warrant [Member] - $ / share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32676</v>
      </c>
      <c r="C4" s="6" t="n">
        <v>57678</v>
      </c>
    </row>
    <row r="5">
      <c r="A5" s="4" t="inlineStr">
        <is>
          <t>Weighted average exercise price, outstanding</t>
        </is>
      </c>
      <c r="B5" s="8" t="n">
        <v>20.09</v>
      </c>
      <c r="C5" s="8" t="n">
        <v>112.11</v>
      </c>
    </row>
    <row r="6">
      <c r="A6" s="4" t="inlineStr">
        <is>
          <t>Warrants granted</t>
        </is>
      </c>
      <c r="B6" s="6" t="n">
        <v>0</v>
      </c>
      <c r="C6" s="6" t="n">
        <v>0</v>
      </c>
    </row>
    <row r="7">
      <c r="A7" s="4" t="inlineStr">
        <is>
          <t>Warrants exercised</t>
        </is>
      </c>
      <c r="B7" s="6" t="n">
        <v>0</v>
      </c>
      <c r="C7" s="6" t="n">
        <v>0</v>
      </c>
    </row>
    <row r="8">
      <c r="A8" s="4" t="inlineStr">
        <is>
          <t>Warrants cancelled/forfeited</t>
        </is>
      </c>
      <c r="B8" s="6" t="n">
        <v>0</v>
      </c>
      <c r="C8" s="6" t="n">
        <v>-25002</v>
      </c>
    </row>
    <row r="9">
      <c r="A9" s="4" t="inlineStr">
        <is>
          <t>Weighted average exercise price, cancelled/forfeited</t>
        </is>
      </c>
      <c r="B9" s="4" t="inlineStr">
        <is>
          <t xml:space="preserve"> </t>
        </is>
      </c>
      <c r="C9" s="8" t="n">
        <v>232.38</v>
      </c>
    </row>
    <row r="10">
      <c r="A10" s="4" t="inlineStr">
        <is>
          <t>Warrants outstanding, ending balance</t>
        </is>
      </c>
      <c r="B10" s="6" t="n">
        <v>32676</v>
      </c>
      <c r="C10" s="6" t="n">
        <v>32676</v>
      </c>
    </row>
    <row r="11">
      <c r="A11" s="4" t="inlineStr">
        <is>
          <t>Weighted average exercise price, outstanding</t>
        </is>
      </c>
      <c r="B11" s="8" t="n">
        <v>20.09</v>
      </c>
      <c r="C11" s="8" t="n">
        <v>20.09</v>
      </c>
    </row>
    <row r="12">
      <c r="A12" s="4" t="inlineStr">
        <is>
          <t>Warrants exercisable</t>
        </is>
      </c>
      <c r="B12" s="6" t="n">
        <v>32676</v>
      </c>
      <c r="C12" s="6" t="n">
        <v>32676</v>
      </c>
    </row>
    <row r="13">
      <c r="A13" s="4" t="inlineStr">
        <is>
          <t>Weighted average exercise price, exercisable</t>
        </is>
      </c>
      <c r="B13" s="8" t="n">
        <v>20.09</v>
      </c>
      <c r="C13" s="8" t="n">
        <v>20.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EQUITY TRANSACTIONS (Details - Warrants outstanding and exercisable) - Warrant [Member]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32676</v>
      </c>
      <c r="C4" s="6" t="n">
        <v>32676</v>
      </c>
      <c r="D4" s="6" t="n">
        <v>57678</v>
      </c>
    </row>
    <row r="5">
      <c r="A5" s="4" t="inlineStr">
        <is>
          <t>Weighted Average Exercise Price, Outstanding</t>
        </is>
      </c>
      <c r="B5" s="8" t="n">
        <v>20.09</v>
      </c>
      <c r="C5" s="8" t="n">
        <v>20.09</v>
      </c>
      <c r="D5" s="8" t="n">
        <v>112.11</v>
      </c>
    </row>
    <row r="6">
      <c r="A6" s="4" t="inlineStr">
        <is>
          <t>Warrants Exercisable</t>
        </is>
      </c>
      <c r="B6" s="6" t="n">
        <v>32676</v>
      </c>
      <c r="C6" s="6" t="n">
        <v>32676</v>
      </c>
      <c r="D6" s="4" t="inlineStr">
        <is>
          <t xml:space="preserve"> </t>
        </is>
      </c>
    </row>
    <row r="7">
      <c r="A7" s="4" t="inlineStr">
        <is>
          <t>$18.75 or Below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t>
        </is>
      </c>
      <c r="B9" s="6" t="n">
        <v>20217</v>
      </c>
      <c r="C9" s="6" t="n">
        <v>20217</v>
      </c>
      <c r="D9" s="4" t="inlineStr">
        <is>
          <t xml:space="preserve"> </t>
        </is>
      </c>
    </row>
    <row r="10">
      <c r="A10" s="4" t="inlineStr">
        <is>
          <t>Weighted Average Remaining Life (Years)</t>
        </is>
      </c>
      <c r="B10" s="4" t="inlineStr">
        <is>
          <t>8 months 15 days</t>
        </is>
      </c>
      <c r="C10" s="4" t="inlineStr">
        <is>
          <t>1 year 8 months 15 days</t>
        </is>
      </c>
      <c r="D10" s="4" t="inlineStr">
        <is>
          <t xml:space="preserve"> </t>
        </is>
      </c>
    </row>
    <row r="11">
      <c r="A11" s="4" t="inlineStr">
        <is>
          <t>Weighted Average Exercise Price, Outstanding</t>
        </is>
      </c>
      <c r="B11" s="8" t="n">
        <v>15.66</v>
      </c>
      <c r="C11" s="8" t="n">
        <v>15.66</v>
      </c>
      <c r="D11" s="4" t="inlineStr">
        <is>
          <t xml:space="preserve"> </t>
        </is>
      </c>
    </row>
    <row r="12">
      <c r="A12" s="4" t="inlineStr">
        <is>
          <t>Warrants Exercisable</t>
        </is>
      </c>
      <c r="B12" s="6" t="n">
        <v>20217</v>
      </c>
      <c r="C12" s="6" t="n">
        <v>20217</v>
      </c>
      <c r="D12" s="4" t="inlineStr">
        <is>
          <t xml:space="preserve"> </t>
        </is>
      </c>
    </row>
    <row r="13">
      <c r="A13" s="4" t="inlineStr">
        <is>
          <t>Weighted Average Exercise Price, Exercisable</t>
        </is>
      </c>
      <c r="B13" s="8" t="n">
        <v>15.66</v>
      </c>
      <c r="C13" s="8" t="n">
        <v>15.66</v>
      </c>
      <c r="D13" s="4" t="inlineStr">
        <is>
          <t xml:space="preserve"> </t>
        </is>
      </c>
    </row>
    <row r="14">
      <c r="A14" s="4" t="inlineStr">
        <is>
          <t>$25.00 - $27.50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arrants Outstanding</t>
        </is>
      </c>
      <c r="B16" s="6" t="n">
        <v>12459</v>
      </c>
      <c r="C16" s="6" t="n">
        <v>12459</v>
      </c>
      <c r="D16" s="4" t="inlineStr">
        <is>
          <t xml:space="preserve"> </t>
        </is>
      </c>
    </row>
    <row r="17">
      <c r="A17" s="4" t="inlineStr">
        <is>
          <t>Weighted Average Remaining Life (Years)</t>
        </is>
      </c>
      <c r="B17" s="4" t="inlineStr">
        <is>
          <t>9 months 21 days</t>
        </is>
      </c>
      <c r="C17" s="4" t="inlineStr">
        <is>
          <t>1 year 9 months 21 days</t>
        </is>
      </c>
      <c r="D17" s="4" t="inlineStr">
        <is>
          <t xml:space="preserve"> </t>
        </is>
      </c>
    </row>
    <row r="18">
      <c r="A18" s="4" t="inlineStr">
        <is>
          <t>Weighted Average Exercise Price, Outstanding</t>
        </is>
      </c>
      <c r="B18" s="8" t="n">
        <v>27.28</v>
      </c>
      <c r="C18" s="8" t="n">
        <v>27.28</v>
      </c>
      <c r="D18" s="4" t="inlineStr">
        <is>
          <t xml:space="preserve"> </t>
        </is>
      </c>
    </row>
    <row r="19">
      <c r="A19" s="4" t="inlineStr">
        <is>
          <t>Warrants Exercisable</t>
        </is>
      </c>
      <c r="B19" s="6" t="n">
        <v>12459</v>
      </c>
      <c r="C19" s="6" t="n">
        <v>12459</v>
      </c>
      <c r="D19" s="4" t="inlineStr">
        <is>
          <t xml:space="preserve"> </t>
        </is>
      </c>
    </row>
    <row r="20">
      <c r="A20" s="4" t="inlineStr">
        <is>
          <t>Weighted Average Exercise Price, Exercisable</t>
        </is>
      </c>
      <c r="B20" s="8" t="n">
        <v>27.28</v>
      </c>
      <c r="C20" s="8" t="n">
        <v>27.28</v>
      </c>
      <c r="D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TRANSACTIONS (Details - Option outstanding)</t>
        </is>
      </c>
      <c r="B1" s="2" t="inlineStr">
        <is>
          <t>12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options, vested</t>
        </is>
      </c>
      <c r="B4" s="6" t="n">
        <v>21934</v>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Number of options, vested</t>
        </is>
      </c>
      <c r="B7" s="6" t="n">
        <v>57813</v>
      </c>
    </row>
    <row r="8">
      <c r="A8" s="4" t="inlineStr">
        <is>
          <t>Weighted average exercise price options vested | $ / shares</t>
        </is>
      </c>
      <c r="B8" s="8" t="n">
        <v>19.41</v>
      </c>
    </row>
    <row r="9">
      <c r="A9" s="4" t="inlineStr">
        <is>
          <t>Weighted average remaining contractual term options vested</t>
        </is>
      </c>
      <c r="B9" s="4" t="inlineStr">
        <is>
          <t>6 years 11 months 15 days</t>
        </is>
      </c>
    </row>
    <row r="10">
      <c r="A10" s="4" t="inlineStr">
        <is>
          <t>Number of options, expected to vest</t>
        </is>
      </c>
      <c r="B10" s="6" t="n">
        <v>28653</v>
      </c>
    </row>
    <row r="11">
      <c r="A11" s="4" t="inlineStr">
        <is>
          <t>Weighted average exercise price options expected to vest | $ / shares</t>
        </is>
      </c>
      <c r="B11" s="8" t="n">
        <v>15.01</v>
      </c>
    </row>
    <row r="12">
      <c r="A12" s="4" t="inlineStr">
        <is>
          <t>Weighted average remaining contractual term options expected to vest</t>
        </is>
      </c>
      <c r="B12" s="4" t="inlineStr">
        <is>
          <t>7 years 9 months 10 days</t>
        </is>
      </c>
    </row>
    <row r="13">
      <c r="A13" s="4" t="inlineStr">
        <is>
          <t>Total options outstanding</t>
        </is>
      </c>
      <c r="B13" s="6" t="n">
        <v>864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Details - Option activity) - Options Held [Member] - $ / share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beginning balance</t>
        </is>
      </c>
      <c r="B4" s="6" t="n">
        <v>171825</v>
      </c>
      <c r="C4" s="6" t="n">
        <v>166595</v>
      </c>
    </row>
    <row r="5">
      <c r="A5" s="4" t="inlineStr">
        <is>
          <t>Weighted average exercise price, beginning price</t>
        </is>
      </c>
      <c r="B5" s="10" t="n">
        <v>22.4</v>
      </c>
      <c r="C5" s="10" t="n">
        <v>23.1</v>
      </c>
    </row>
    <row r="6">
      <c r="A6" s="4" t="inlineStr">
        <is>
          <t>Stock options granted</t>
        </is>
      </c>
      <c r="B6" s="6" t="n">
        <v>0</v>
      </c>
      <c r="C6" s="6" t="n">
        <v>12222</v>
      </c>
    </row>
    <row r="7">
      <c r="A7" s="4" t="inlineStr">
        <is>
          <t>Weighted average exercise price, granted</t>
        </is>
      </c>
      <c r="B7" s="5" t="n">
        <v>0</v>
      </c>
      <c r="C7" s="8" t="n">
        <v>9.5</v>
      </c>
    </row>
    <row r="8">
      <c r="A8" s="4" t="inlineStr">
        <is>
          <t>Stock options cancelled/forfeited</t>
        </is>
      </c>
      <c r="B8" s="6" t="n">
        <v>-85359</v>
      </c>
      <c r="C8" s="6" t="n">
        <v>-6992</v>
      </c>
    </row>
    <row r="9">
      <c r="A9" s="4" t="inlineStr">
        <is>
          <t>Weighted average exercise price, cancelled/forfeited</t>
        </is>
      </c>
      <c r="B9" s="8" t="n">
        <v>26.89</v>
      </c>
      <c r="C9" s="8" t="n">
        <v>17.7</v>
      </c>
    </row>
    <row r="10">
      <c r="A10" s="4" t="inlineStr">
        <is>
          <t>Stock options outstanding, ending balance</t>
        </is>
      </c>
      <c r="B10" s="6" t="n">
        <v>86466</v>
      </c>
      <c r="C10" s="6" t="n">
        <v>171825</v>
      </c>
    </row>
    <row r="11">
      <c r="A11" s="4" t="inlineStr">
        <is>
          <t>Weighted average exercise price, ending price</t>
        </is>
      </c>
      <c r="B11" s="8" t="n">
        <v>17.95</v>
      </c>
      <c r="C11" s="10" t="n">
        <v>22.4</v>
      </c>
    </row>
    <row r="12">
      <c r="A12" s="4" t="inlineStr">
        <is>
          <t>Stock options exercisable</t>
        </is>
      </c>
      <c r="B12" s="6" t="n">
        <v>57813</v>
      </c>
      <c r="C12" s="6" t="n">
        <v>75554</v>
      </c>
    </row>
    <row r="13">
      <c r="A13" s="4" t="inlineStr">
        <is>
          <t>Weighted average exercise price, exercisable</t>
        </is>
      </c>
      <c r="B13" s="8" t="n">
        <v>19.41</v>
      </c>
      <c r="C13" s="10" t="n">
        <v>2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TRANSACTIONS (Details - Nonvested shares)</t>
        </is>
      </c>
      <c r="B1" s="2" t="inlineStr">
        <is>
          <t>12 Months Ended</t>
        </is>
      </c>
    </row>
    <row r="2">
      <c r="B2" s="2" t="inlineStr">
        <is>
          <t>Mar. 31, 2024 $ / shares shares</t>
        </is>
      </c>
    </row>
    <row r="3">
      <c r="A3" s="3" t="inlineStr">
        <is>
          <t>Equity [Abstract]</t>
        </is>
      </c>
      <c r="B3" s="4" t="inlineStr">
        <is>
          <t xml:space="preserve"> </t>
        </is>
      </c>
    </row>
    <row r="4">
      <c r="A4" s="4" t="inlineStr">
        <is>
          <t>Nonvested shares outstanding, beginning balance</t>
        </is>
      </c>
      <c r="B4" s="6" t="n">
        <v>96273</v>
      </c>
    </row>
    <row r="5">
      <c r="A5" s="4" t="inlineStr">
        <is>
          <t>Weighted average grant date fair value nonvested shares outstanding, beginning balance | $ / shares</t>
        </is>
      </c>
      <c r="B5" s="8" t="n">
        <v>19.99</v>
      </c>
    </row>
    <row r="6">
      <c r="A6" s="4" t="inlineStr">
        <is>
          <t>Options vested</t>
        </is>
      </c>
      <c r="B6" s="6" t="n">
        <v>-21934</v>
      </c>
    </row>
    <row r="7">
      <c r="A7" s="4" t="inlineStr">
        <is>
          <t>Weighted average grant date fair value nonvested shares outstanding, vested | $ / shares</t>
        </is>
      </c>
      <c r="B7" s="8" t="n">
        <v>1.59</v>
      </c>
    </row>
    <row r="8">
      <c r="A8" s="4" t="inlineStr">
        <is>
          <t>Options forfeited</t>
        </is>
      </c>
      <c r="B8" s="6" t="n">
        <v>-45686</v>
      </c>
    </row>
    <row r="9">
      <c r="A9" s="4" t="inlineStr">
        <is>
          <t>Weighted average grant date fair value nonvested shares outstanding, forfeited | $ / shares</t>
        </is>
      </c>
      <c r="B9" s="8" t="n">
        <v>2.55</v>
      </c>
    </row>
    <row r="10">
      <c r="A10" s="4" t="inlineStr">
        <is>
          <t>Nonvested shares outstanding, ending balance</t>
        </is>
      </c>
      <c r="B10" s="6" t="n">
        <v>286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TRANSACTIONS (Details - Options exercisable) - Options Held [Member]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t>
        </is>
      </c>
      <c r="B4" s="6" t="n">
        <v>86466</v>
      </c>
      <c r="C4" s="6" t="n">
        <v>171825</v>
      </c>
      <c r="D4" s="6" t="n">
        <v>166595</v>
      </c>
    </row>
    <row r="5">
      <c r="A5" s="4" t="inlineStr">
        <is>
          <t>Weighted average exercise price, outstanding</t>
        </is>
      </c>
      <c r="B5" s="8" t="n">
        <v>17.95</v>
      </c>
      <c r="C5" s="10" t="n">
        <v>22.4</v>
      </c>
      <c r="D5" s="10" t="n">
        <v>23.1</v>
      </c>
    </row>
    <row r="6">
      <c r="A6" s="4" t="inlineStr">
        <is>
          <t>Stock options exercisable</t>
        </is>
      </c>
      <c r="B6" s="6" t="n">
        <v>57813</v>
      </c>
      <c r="C6" s="6" t="n">
        <v>75554</v>
      </c>
      <c r="D6" s="4" t="inlineStr">
        <is>
          <t xml:space="preserve"> </t>
        </is>
      </c>
    </row>
    <row r="7">
      <c r="A7" s="4" t="inlineStr">
        <is>
          <t>Weighted average exercise price, exercisable</t>
        </is>
      </c>
      <c r="B7" s="8" t="n">
        <v>19.41</v>
      </c>
      <c r="C7" s="10" t="n">
        <v>24.5</v>
      </c>
      <c r="D7" s="4" t="inlineStr">
        <is>
          <t xml:space="preserve"> </t>
        </is>
      </c>
    </row>
    <row r="8">
      <c r="A8" s="4" t="inlineStr">
        <is>
          <t>$6.90 - $16.8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s outstanding</t>
        </is>
      </c>
      <c r="B10" s="6" t="n">
        <v>62204</v>
      </c>
      <c r="C10" s="4" t="inlineStr">
        <is>
          <t xml:space="preserve"> </t>
        </is>
      </c>
      <c r="D10" s="4" t="inlineStr">
        <is>
          <t xml:space="preserve"> </t>
        </is>
      </c>
    </row>
    <row r="11">
      <c r="A11" s="4" t="inlineStr">
        <is>
          <t>Weighted average remaining life (years)</t>
        </is>
      </c>
      <c r="B11" s="4" t="inlineStr">
        <is>
          <t>7 years 5 months 23 days</t>
        </is>
      </c>
      <c r="C11" s="4" t="inlineStr">
        <is>
          <t xml:space="preserve"> </t>
        </is>
      </c>
      <c r="D11" s="4" t="inlineStr">
        <is>
          <t xml:space="preserve"> </t>
        </is>
      </c>
    </row>
    <row r="12">
      <c r="A12" s="4" t="inlineStr">
        <is>
          <t>Weighted average exercise price, outstanding</t>
        </is>
      </c>
      <c r="B12" s="8" t="n">
        <v>13.24</v>
      </c>
      <c r="C12" s="4" t="inlineStr">
        <is>
          <t xml:space="preserve"> </t>
        </is>
      </c>
      <c r="D12" s="4" t="inlineStr">
        <is>
          <t xml:space="preserve"> </t>
        </is>
      </c>
    </row>
    <row r="13">
      <c r="A13" s="4" t="inlineStr">
        <is>
          <t>Stock options exercisable</t>
        </is>
      </c>
      <c r="B13" s="6" t="n">
        <v>38589</v>
      </c>
      <c r="C13" s="4" t="inlineStr">
        <is>
          <t xml:space="preserve"> </t>
        </is>
      </c>
      <c r="D13" s="4" t="inlineStr">
        <is>
          <t xml:space="preserve"> </t>
        </is>
      </c>
    </row>
    <row r="14">
      <c r="A14" s="4" t="inlineStr">
        <is>
          <t>Weighted average exercise price, exercisable</t>
        </is>
      </c>
      <c r="B14" s="8" t="n">
        <v>13.48</v>
      </c>
      <c r="C14" s="4" t="inlineStr">
        <is>
          <t xml:space="preserve"> </t>
        </is>
      </c>
      <c r="D14" s="4" t="inlineStr">
        <is>
          <t xml:space="preserve"> </t>
        </is>
      </c>
    </row>
    <row r="15">
      <c r="A15" s="4" t="inlineStr">
        <is>
          <t>$24.50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outstanding</t>
        </is>
      </c>
      <c r="B17" s="6" t="n">
        <v>24178</v>
      </c>
      <c r="C17" s="4" t="inlineStr">
        <is>
          <t xml:space="preserve"> </t>
        </is>
      </c>
      <c r="D17" s="4" t="inlineStr">
        <is>
          <t xml:space="preserve"> </t>
        </is>
      </c>
    </row>
    <row r="18">
      <c r="A18" s="4" t="inlineStr">
        <is>
          <t>Weighted average remaining life (years)</t>
        </is>
      </c>
      <c r="B18" s="4" t="inlineStr">
        <is>
          <t>6 years 9 months 3 days</t>
        </is>
      </c>
      <c r="C18" s="4" t="inlineStr">
        <is>
          <t xml:space="preserve"> </t>
        </is>
      </c>
      <c r="D18" s="4" t="inlineStr">
        <is>
          <t xml:space="preserve"> </t>
        </is>
      </c>
    </row>
    <row r="19">
      <c r="A19" s="4" t="inlineStr">
        <is>
          <t>Weighted average exercise price, outstanding</t>
        </is>
      </c>
      <c r="B19" s="8" t="n">
        <v>25.2</v>
      </c>
      <c r="C19" s="4" t="inlineStr">
        <is>
          <t xml:space="preserve"> </t>
        </is>
      </c>
      <c r="D19" s="4" t="inlineStr">
        <is>
          <t xml:space="preserve"> </t>
        </is>
      </c>
    </row>
    <row r="20">
      <c r="A20" s="4" t="inlineStr">
        <is>
          <t>Stock options exercisable</t>
        </is>
      </c>
      <c r="B20" s="6" t="n">
        <v>19140</v>
      </c>
      <c r="C20" s="4" t="inlineStr">
        <is>
          <t xml:space="preserve"> </t>
        </is>
      </c>
      <c r="D20" s="4" t="inlineStr">
        <is>
          <t xml:space="preserve"> </t>
        </is>
      </c>
    </row>
    <row r="21">
      <c r="A21" s="4" t="inlineStr">
        <is>
          <t>Weighted average exercise price, exercisable</t>
        </is>
      </c>
      <c r="B21" s="8" t="n">
        <v>25.2</v>
      </c>
      <c r="C21" s="4" t="inlineStr">
        <is>
          <t xml:space="preserve"> </t>
        </is>
      </c>
      <c r="D21" s="4" t="inlineStr">
        <is>
          <t xml:space="preserve"> </t>
        </is>
      </c>
    </row>
    <row r="22">
      <c r="A22" s="4" t="inlineStr">
        <is>
          <t>$1,425.00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s outstanding</t>
        </is>
      </c>
      <c r="B24" s="6" t="n">
        <v>84</v>
      </c>
      <c r="C24" s="4" t="inlineStr">
        <is>
          <t xml:space="preserve"> </t>
        </is>
      </c>
      <c r="D24" s="4" t="inlineStr">
        <is>
          <t xml:space="preserve"> </t>
        </is>
      </c>
    </row>
    <row r="25">
      <c r="A25" s="4" t="inlineStr">
        <is>
          <t>Weighted average remaining life (years)</t>
        </is>
      </c>
      <c r="B25" s="4" t="inlineStr">
        <is>
          <t>2 months 4 days</t>
        </is>
      </c>
      <c r="C25" s="4" t="inlineStr">
        <is>
          <t xml:space="preserve"> </t>
        </is>
      </c>
      <c r="D25" s="4" t="inlineStr">
        <is>
          <t xml:space="preserve"> </t>
        </is>
      </c>
    </row>
    <row r="26">
      <c r="A26" s="4" t="inlineStr">
        <is>
          <t>Weighted average exercise price, outstanding</t>
        </is>
      </c>
      <c r="B26" s="5" t="n">
        <v>1425</v>
      </c>
      <c r="C26" s="4" t="inlineStr">
        <is>
          <t xml:space="preserve"> </t>
        </is>
      </c>
      <c r="D26" s="4" t="inlineStr">
        <is>
          <t xml:space="preserve"> </t>
        </is>
      </c>
    </row>
    <row r="27">
      <c r="A27" s="4" t="inlineStr">
        <is>
          <t>Stock options exercisable</t>
        </is>
      </c>
      <c r="B27" s="6" t="n">
        <v>84</v>
      </c>
      <c r="C27" s="4" t="inlineStr">
        <is>
          <t xml:space="preserve"> </t>
        </is>
      </c>
      <c r="D27" s="4" t="inlineStr">
        <is>
          <t xml:space="preserve"> </t>
        </is>
      </c>
    </row>
    <row r="28">
      <c r="A28" s="4" t="inlineStr">
        <is>
          <t>Weighted average exercise price, exercisable</t>
        </is>
      </c>
      <c r="B28" s="5" t="n">
        <v>1425</v>
      </c>
      <c r="C28" s="4" t="inlineStr">
        <is>
          <t xml:space="preserve"> </t>
        </is>
      </c>
      <c r="D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Details - RSU activity) - Restricted Stock Units (RSUs) [Member] - share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SUs nonvested</t>
        </is>
      </c>
      <c r="B4" s="6" t="n">
        <v>4885</v>
      </c>
      <c r="C4" s="6" t="n">
        <v>0</v>
      </c>
    </row>
    <row r="5">
      <c r="A5" s="4" t="inlineStr">
        <is>
          <t>RSU's granted</t>
        </is>
      </c>
      <c r="B5" s="6" t="n">
        <v>54428</v>
      </c>
      <c r="C5" s="4" t="inlineStr">
        <is>
          <t xml:space="preserve"> </t>
        </is>
      </c>
    </row>
    <row r="6">
      <c r="A6" s="4" t="inlineStr">
        <is>
          <t>RSU's vested</t>
        </is>
      </c>
      <c r="B6" s="6" t="n">
        <v>-34378</v>
      </c>
      <c r="C6" s="4" t="inlineStr">
        <is>
          <t xml:space="preserve"> </t>
        </is>
      </c>
    </row>
    <row r="7">
      <c r="A7" s="4" t="inlineStr">
        <is>
          <t>Tax withholding payments, shares</t>
        </is>
      </c>
      <c r="B7" s="6" t="n">
        <v>-15165</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Government contract and grant revenue</t>
        </is>
      </c>
      <c r="B4" s="5" t="n">
        <v>0</v>
      </c>
      <c r="C4" s="5" t="n">
        <v>574245</v>
      </c>
    </row>
    <row r="5">
      <c r="A5" s="4" t="inlineStr">
        <is>
          <t>Total revenues</t>
        </is>
      </c>
      <c r="B5" s="6" t="n">
        <v>0</v>
      </c>
      <c r="C5" s="6" t="n">
        <v>574245</v>
      </c>
    </row>
    <row r="6">
      <c r="A6" s="3" t="inlineStr">
        <is>
          <t>OPERATING COSTS AND EXPENSES</t>
        </is>
      </c>
      <c r="B6" s="4" t="inlineStr">
        <is>
          <t xml:space="preserve"> </t>
        </is>
      </c>
      <c r="C6" s="4" t="inlineStr">
        <is>
          <t xml:space="preserve"> </t>
        </is>
      </c>
    </row>
    <row r="7">
      <c r="A7" s="4" t="inlineStr">
        <is>
          <t>Professional fees</t>
        </is>
      </c>
      <c r="B7" s="6" t="n">
        <v>3526926</v>
      </c>
      <c r="C7" s="6" t="n">
        <v>3548028</v>
      </c>
    </row>
    <row r="8">
      <c r="A8" s="4" t="inlineStr">
        <is>
          <t>Payroll and related expenses</t>
        </is>
      </c>
      <c r="B8" s="6" t="n">
        <v>5206451</v>
      </c>
      <c r="C8" s="6" t="n">
        <v>4443552</v>
      </c>
    </row>
    <row r="9">
      <c r="A9" s="4" t="inlineStr">
        <is>
          <t>General and administrative</t>
        </is>
      </c>
      <c r="B9" s="6" t="n">
        <v>3903191</v>
      </c>
      <c r="C9" s="6" t="n">
        <v>4481303</v>
      </c>
    </row>
    <row r="10">
      <c r="A10" s="4" t="inlineStr">
        <is>
          <t>Total operating expenses</t>
        </is>
      </c>
      <c r="B10" s="6" t="n">
        <v>12636568</v>
      </c>
      <c r="C10" s="6" t="n">
        <v>12472883</v>
      </c>
    </row>
    <row r="11">
      <c r="A11" s="4" t="inlineStr">
        <is>
          <t>OPERATING LOSS</t>
        </is>
      </c>
      <c r="B11" s="6" t="n">
        <v>-12636568</v>
      </c>
      <c r="C11" s="6" t="n">
        <v>-11898638</v>
      </c>
    </row>
    <row r="12">
      <c r="A12" s="3" t="inlineStr">
        <is>
          <t>OTHER EXPENSE (INCOME)</t>
        </is>
      </c>
      <c r="B12" s="4" t="inlineStr">
        <is>
          <t xml:space="preserve"> </t>
        </is>
      </c>
      <c r="C12" s="4" t="inlineStr">
        <is>
          <t xml:space="preserve"> </t>
        </is>
      </c>
    </row>
    <row r="13">
      <c r="A13" s="4" t="inlineStr">
        <is>
          <t>Loss on dissolution of subsidiary</t>
        </is>
      </c>
      <c r="B13" s="6" t="n">
        <v>0</v>
      </c>
      <c r="C13" s="6" t="n">
        <v>142121</v>
      </c>
    </row>
    <row r="14">
      <c r="A14" s="4" t="inlineStr">
        <is>
          <t>Interest income and other</t>
        </is>
      </c>
      <c r="B14" s="6" t="n">
        <v>-428394</v>
      </c>
      <c r="C14" s="6" t="n">
        <v>-10973</v>
      </c>
    </row>
    <row r="15">
      <c r="A15" s="4" t="inlineStr">
        <is>
          <t>Other expense (income)</t>
        </is>
      </c>
      <c r="B15" s="6" t="n">
        <v>-428394</v>
      </c>
      <c r="C15" s="6" t="n">
        <v>131148</v>
      </c>
    </row>
    <row r="16">
      <c r="A16" s="4" t="inlineStr">
        <is>
          <t>NET LOSS ATTRIBUTABLE TO COMMON STOCKHOLDERS</t>
        </is>
      </c>
      <c r="B16" s="5" t="n">
        <v>-12208174</v>
      </c>
      <c r="C16" s="5" t="n">
        <v>-12029786</v>
      </c>
    </row>
    <row r="17">
      <c r="A17" s="4" t="inlineStr">
        <is>
          <t>Basic net loss per share attributable to common stockholders</t>
        </is>
      </c>
      <c r="B17" s="8" t="n">
        <v>-4.86</v>
      </c>
      <c r="C17" s="8" t="n">
        <v>-5.86</v>
      </c>
    </row>
    <row r="18">
      <c r="A18" s="4" t="inlineStr">
        <is>
          <t>Diluted net loss per share attributable to common stockholders</t>
        </is>
      </c>
      <c r="B18" s="8" t="n">
        <v>-4.86</v>
      </c>
      <c r="C18" s="8" t="n">
        <v>-5.86</v>
      </c>
    </row>
    <row r="19">
      <c r="A19" s="4" t="inlineStr">
        <is>
          <t>Weighted average number of common shares outstanding - basic</t>
        </is>
      </c>
      <c r="B19" s="6" t="n">
        <v>2512774</v>
      </c>
      <c r="C19" s="6" t="n">
        <v>2053744</v>
      </c>
    </row>
    <row r="20">
      <c r="A20" s="4" t="inlineStr">
        <is>
          <t>Weighted average number of common shares outstanding - diluted</t>
        </is>
      </c>
      <c r="B20" s="6" t="n">
        <v>2512774</v>
      </c>
      <c r="C20" s="6" t="n">
        <v>2053744</v>
      </c>
    </row>
    <row r="21">
      <c r="A21" s="4" t="inlineStr">
        <is>
          <t>NET LOSS ATTRIBUTABLE TO COMMON STOCKHOLDERS</t>
        </is>
      </c>
      <c r="B21" s="5" t="n">
        <v>-12208174</v>
      </c>
      <c r="C21" s="5" t="n">
        <v>-12029786</v>
      </c>
    </row>
    <row r="22">
      <c r="A22" s="4" t="inlineStr">
        <is>
          <t>OTHER COMPREHENSIVE LOSS</t>
        </is>
      </c>
      <c r="B22" s="6" t="n">
        <v>-799</v>
      </c>
      <c r="C22" s="6" t="n">
        <v>-6141</v>
      </c>
    </row>
    <row r="23">
      <c r="A23" s="4" t="inlineStr">
        <is>
          <t>COMPREHENSIVE LOSS</t>
        </is>
      </c>
      <c r="B23" s="5" t="n">
        <v>-12208973</v>
      </c>
      <c r="C23" s="5" t="n">
        <v>-12035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TRANSACTIONS (Details - Stockbased compensation) - USD ($)</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t>
        </is>
      </c>
      <c r="B4" s="5" t="n">
        <v>1219370</v>
      </c>
      <c r="C4" s="5" t="n">
        <v>1051898</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t>
        </is>
      </c>
      <c r="B7" s="6" t="n">
        <v>206250</v>
      </c>
      <c r="C7" s="6" t="n">
        <v>175000</v>
      </c>
    </row>
    <row r="8">
      <c r="A8" s="4" t="inlineStr">
        <is>
          <t>Options Held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t>
        </is>
      </c>
      <c r="B10" s="5" t="n">
        <v>1013120</v>
      </c>
      <c r="C10" s="5" t="n">
        <v>8768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80" customWidth="1" min="6" max="6"/>
    <col width="80" customWidth="1" min="7" max="7"/>
  </cols>
  <sheetData>
    <row r="1">
      <c r="A1" s="1" t="inlineStr">
        <is>
          <t>EQUITY TRANSACTIONS (Details Narrative) - USD ($)</t>
        </is>
      </c>
      <c r="E1" s="2" t="inlineStr">
        <is>
          <t>1 Months Ended</t>
        </is>
      </c>
      <c r="F1" s="2" t="inlineStr">
        <is>
          <t>12 Months Ended</t>
        </is>
      </c>
    </row>
    <row r="2">
      <c r="B2" s="2" t="inlineStr">
        <is>
          <t>Oct. 04, 2023</t>
        </is>
      </c>
      <c r="C2" s="2" t="inlineStr">
        <is>
          <t>Sep. 29, 2022</t>
        </is>
      </c>
      <c r="D2" s="2" t="inlineStr">
        <is>
          <t>Mar. 24, 2022</t>
        </is>
      </c>
      <c r="E2" s="2" t="inlineStr">
        <is>
          <t>Sep. 30, 2022</t>
        </is>
      </c>
      <c r="F2" s="2" t="inlineStr">
        <is>
          <t>Mar. 31, 2024</t>
        </is>
      </c>
      <c r="G2" s="2" t="inlineStr">
        <is>
          <t>Mar. 31, 2023</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1-for-1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60000000</v>
      </c>
      <c r="G5" s="6" t="n">
        <v>60000000</v>
      </c>
    </row>
    <row r="6">
      <c r="A6" s="4" t="inlineStr">
        <is>
          <t>Proceeds from sale of common stock</t>
        </is>
      </c>
      <c r="B6" s="4" t="inlineStr">
        <is>
          <t xml:space="preserve"> </t>
        </is>
      </c>
      <c r="C6" s="4" t="inlineStr">
        <is>
          <t xml:space="preserve"> </t>
        </is>
      </c>
      <c r="D6" s="4" t="inlineStr">
        <is>
          <t xml:space="preserve"> </t>
        </is>
      </c>
      <c r="E6" s="4" t="inlineStr">
        <is>
          <t xml:space="preserve"> </t>
        </is>
      </c>
      <c r="F6" s="5" t="n">
        <v>1322383</v>
      </c>
      <c r="G6" s="5" t="n">
        <v>8927211</v>
      </c>
    </row>
    <row r="7">
      <c r="A7" s="4" t="inlineStr">
        <is>
          <t>Additional shares authorized for issuance during period</t>
        </is>
      </c>
      <c r="B7" s="4" t="inlineStr">
        <is>
          <t xml:space="preserve"> </t>
        </is>
      </c>
      <c r="C7" s="4" t="inlineStr">
        <is>
          <t xml:space="preserve"> </t>
        </is>
      </c>
      <c r="D7" s="4" t="inlineStr">
        <is>
          <t xml:space="preserve"> </t>
        </is>
      </c>
      <c r="E7" s="6" t="n">
        <v>180000</v>
      </c>
      <c r="F7" s="4" t="inlineStr">
        <is>
          <t xml:space="preserve"> </t>
        </is>
      </c>
      <c r="G7" s="4" t="inlineStr">
        <is>
          <t xml:space="preserve"> </t>
        </is>
      </c>
    </row>
    <row r="8">
      <c r="A8" s="4" t="inlineStr">
        <is>
          <t>Shares available for grant</t>
        </is>
      </c>
      <c r="B8" s="4" t="inlineStr">
        <is>
          <t xml:space="preserve"> </t>
        </is>
      </c>
      <c r="C8" s="4" t="inlineStr">
        <is>
          <t xml:space="preserve"> </t>
        </is>
      </c>
      <c r="D8" s="4" t="inlineStr">
        <is>
          <t xml:space="preserve"> </t>
        </is>
      </c>
      <c r="E8" s="4" t="inlineStr">
        <is>
          <t xml:space="preserve"> </t>
        </is>
      </c>
      <c r="F8" s="6" t="n">
        <v>200948</v>
      </c>
      <c r="G8" s="4" t="inlineStr">
        <is>
          <t xml:space="preserve"> </t>
        </is>
      </c>
    </row>
    <row r="9">
      <c r="A9" s="4" t="inlineStr">
        <is>
          <t>Volatility rate minimum</t>
        </is>
      </c>
      <c r="B9" s="4" t="inlineStr">
        <is>
          <t xml:space="preserve"> </t>
        </is>
      </c>
      <c r="C9" s="4" t="inlineStr">
        <is>
          <t xml:space="preserve"> </t>
        </is>
      </c>
      <c r="D9" s="4" t="inlineStr">
        <is>
          <t xml:space="preserve"> </t>
        </is>
      </c>
      <c r="E9" s="4" t="inlineStr">
        <is>
          <t xml:space="preserve"> </t>
        </is>
      </c>
      <c r="F9" s="4" t="inlineStr">
        <is>
          <t xml:space="preserve"> </t>
        </is>
      </c>
      <c r="G9" s="11" t="n">
        <v>1.361</v>
      </c>
    </row>
    <row r="10">
      <c r="A10" s="4" t="inlineStr">
        <is>
          <t>Volatility rate maximum</t>
        </is>
      </c>
      <c r="B10" s="4" t="inlineStr">
        <is>
          <t xml:space="preserve"> </t>
        </is>
      </c>
      <c r="C10" s="4" t="inlineStr">
        <is>
          <t xml:space="preserve"> </t>
        </is>
      </c>
      <c r="D10" s="4" t="inlineStr">
        <is>
          <t xml:space="preserve"> </t>
        </is>
      </c>
      <c r="E10" s="4" t="inlineStr">
        <is>
          <t xml:space="preserve"> </t>
        </is>
      </c>
      <c r="F10" s="4" t="inlineStr">
        <is>
          <t xml:space="preserve"> </t>
        </is>
      </c>
      <c r="G10" s="12" t="n">
        <v>1.4</v>
      </c>
    </row>
    <row r="11">
      <c r="A11" s="4" t="inlineStr">
        <is>
          <t>Dividend rate</t>
        </is>
      </c>
      <c r="B11" s="4" t="inlineStr">
        <is>
          <t xml:space="preserve"> </t>
        </is>
      </c>
      <c r="C11" s="4" t="inlineStr">
        <is>
          <t xml:space="preserve"> </t>
        </is>
      </c>
      <c r="D11" s="4" t="inlineStr">
        <is>
          <t xml:space="preserve"> </t>
        </is>
      </c>
      <c r="E11" s="4" t="inlineStr">
        <is>
          <t xml:space="preserve"> </t>
        </is>
      </c>
      <c r="F11" s="4" t="inlineStr">
        <is>
          <t xml:space="preserve"> </t>
        </is>
      </c>
      <c r="G11" s="12" t="n">
        <v>0</v>
      </c>
    </row>
    <row r="12">
      <c r="A12" s="4" t="inlineStr">
        <is>
          <t>Risk-free rate minimum</t>
        </is>
      </c>
      <c r="B12" s="4" t="inlineStr">
        <is>
          <t xml:space="preserve"> </t>
        </is>
      </c>
      <c r="C12" s="4" t="inlineStr">
        <is>
          <t xml:space="preserve"> </t>
        </is>
      </c>
      <c r="D12" s="4" t="inlineStr">
        <is>
          <t xml:space="preserve"> </t>
        </is>
      </c>
      <c r="E12" s="4" t="inlineStr">
        <is>
          <t xml:space="preserve"> </t>
        </is>
      </c>
      <c r="F12" s="4" t="inlineStr">
        <is>
          <t xml:space="preserve"> </t>
        </is>
      </c>
      <c r="G12" s="11" t="n">
        <v>0.0149</v>
      </c>
    </row>
    <row r="13">
      <c r="A13" s="4" t="inlineStr">
        <is>
          <t>Risk-free rate maximum</t>
        </is>
      </c>
      <c r="B13" s="4" t="inlineStr">
        <is>
          <t xml:space="preserve"> </t>
        </is>
      </c>
      <c r="C13" s="4" t="inlineStr">
        <is>
          <t xml:space="preserve"> </t>
        </is>
      </c>
      <c r="D13" s="4" t="inlineStr">
        <is>
          <t xml:space="preserve"> </t>
        </is>
      </c>
      <c r="E13" s="4" t="inlineStr">
        <is>
          <t xml:space="preserve"> </t>
        </is>
      </c>
      <c r="F13" s="4" t="inlineStr">
        <is>
          <t xml:space="preserve"> </t>
        </is>
      </c>
      <c r="G13" s="11" t="n">
        <v>0.0214</v>
      </c>
    </row>
    <row r="14">
      <c r="A14" s="4" t="inlineStr">
        <is>
          <t>Weighted average 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11" t="n">
        <v>1.3807</v>
      </c>
    </row>
    <row r="15">
      <c r="A15" s="4" t="inlineStr">
        <is>
          <t>Weighted average grant date fair value of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5" t="n">
        <v>61146</v>
      </c>
    </row>
    <row r="16">
      <c r="A16" s="4" t="inlineStr">
        <is>
          <t>RSUs issued</t>
        </is>
      </c>
      <c r="B16" s="4" t="inlineStr">
        <is>
          <t xml:space="preserve"> </t>
        </is>
      </c>
      <c r="C16" s="4" t="inlineStr">
        <is>
          <t xml:space="preserve"> </t>
        </is>
      </c>
      <c r="D16" s="4" t="inlineStr">
        <is>
          <t xml:space="preserve"> </t>
        </is>
      </c>
      <c r="E16" s="4" t="inlineStr">
        <is>
          <t xml:space="preserve"> </t>
        </is>
      </c>
      <c r="F16" s="5" t="n">
        <v>54428</v>
      </c>
      <c r="G16" s="4" t="inlineStr">
        <is>
          <t xml:space="preserve"> </t>
        </is>
      </c>
    </row>
    <row r="17">
      <c r="A17" s="4" t="inlineStr">
        <is>
          <t>Stock option exercises</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Stock-based compensation</t>
        </is>
      </c>
      <c r="B18" s="4" t="inlineStr">
        <is>
          <t xml:space="preserve"> </t>
        </is>
      </c>
      <c r="C18" s="4" t="inlineStr">
        <is>
          <t xml:space="preserve"> </t>
        </is>
      </c>
      <c r="D18" s="4" t="inlineStr">
        <is>
          <t xml:space="preserve"> </t>
        </is>
      </c>
      <c r="E18" s="4" t="inlineStr">
        <is>
          <t xml:space="preserve"> </t>
        </is>
      </c>
      <c r="F18" s="5" t="n">
        <v>1219370</v>
      </c>
      <c r="G18" s="5" t="n">
        <v>1051898</v>
      </c>
    </row>
    <row r="19">
      <c r="A19" s="4" t="inlineStr">
        <is>
          <t>Intrinsic value per share</t>
        </is>
      </c>
      <c r="B19" s="4" t="inlineStr">
        <is>
          <t xml:space="preserve"> </t>
        </is>
      </c>
      <c r="C19" s="4" t="inlineStr">
        <is>
          <t xml:space="preserve"> </t>
        </is>
      </c>
      <c r="D19" s="4" t="inlineStr">
        <is>
          <t xml:space="preserve"> </t>
        </is>
      </c>
      <c r="E19" s="4" t="inlineStr">
        <is>
          <t xml:space="preserve"> </t>
        </is>
      </c>
      <c r="F19" s="8" t="n">
        <v>1.68</v>
      </c>
      <c r="G19" s="4" t="inlineStr">
        <is>
          <t xml:space="preserve"> </t>
        </is>
      </c>
    </row>
    <row r="20">
      <c r="A20" s="4" t="inlineStr">
        <is>
          <t>Unrecognized compensation cost to share based</t>
        </is>
      </c>
      <c r="B20" s="4" t="inlineStr">
        <is>
          <t xml:space="preserve"> </t>
        </is>
      </c>
      <c r="C20" s="4" t="inlineStr">
        <is>
          <t xml:space="preserve"> </t>
        </is>
      </c>
      <c r="D20" s="4" t="inlineStr">
        <is>
          <t xml:space="preserve"> </t>
        </is>
      </c>
      <c r="E20" s="4" t="inlineStr">
        <is>
          <t xml:space="preserve"> </t>
        </is>
      </c>
      <c r="F20" s="5" t="n">
        <v>400002</v>
      </c>
      <c r="G20" s="4" t="inlineStr">
        <is>
          <t xml:space="preserve"> </t>
        </is>
      </c>
    </row>
    <row r="21">
      <c r="A21" s="4" t="inlineStr">
        <is>
          <t>Weighted average period</t>
        </is>
      </c>
      <c r="B21" s="4" t="inlineStr">
        <is>
          <t xml:space="preserve"> </t>
        </is>
      </c>
      <c r="C21" s="4" t="inlineStr">
        <is>
          <t xml:space="preserve"> </t>
        </is>
      </c>
      <c r="D21" s="4" t="inlineStr">
        <is>
          <t xml:space="preserve"> </t>
        </is>
      </c>
      <c r="E21" s="4" t="inlineStr">
        <is>
          <t xml:space="preserve"> </t>
        </is>
      </c>
      <c r="F21" s="4" t="inlineStr">
        <is>
          <t>1 year 6 months 25 days</t>
        </is>
      </c>
      <c r="G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curities Financing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6" t="n">
        <v>54428</v>
      </c>
      <c r="G24" s="4" t="inlineStr">
        <is>
          <t xml:space="preserve"> </t>
        </is>
      </c>
    </row>
    <row r="25">
      <c r="A25" s="4" t="inlineStr">
        <is>
          <t>Terms of awards</t>
        </is>
      </c>
      <c r="B25" s="4" t="inlineStr">
        <is>
          <t xml:space="preserve"> </t>
        </is>
      </c>
      <c r="C25" s="4" t="inlineStr">
        <is>
          <t xml:space="preserve"> </t>
        </is>
      </c>
      <c r="D25" s="4" t="inlineStr">
        <is>
          <t xml:space="preserve"> </t>
        </is>
      </c>
      <c r="E25" s="4" t="inlineStr">
        <is>
          <t xml:space="preserve"> </t>
        </is>
      </c>
      <c r="F25" s="4" t="inlineStr">
        <is>
          <t xml:space="preserve">The RSUs are subject to vesting in four equal installments,
with 25% of the restricted stock units vesting on each of June 30, 2023, September 30, 2023, December 31, 2023, and March 31, 2024, subject
in each case to the director’s Continuous Service (as defined in the 2020 Plan), through such dates. Vesting will terminate upon
the director’s termination of Continuous Service prior to any vesting date. </t>
        </is>
      </c>
      <c r="G25" s="4" t="inlineStr">
        <is>
          <t xml:space="preserve">The
RSUs were subject to vesting in three installments, 50% on September 30, 2022, and 25% on each of December 31, 2022, and March 31,
2023, subject to the recipient's continued service with the Company on each such vesting date. </t>
        </is>
      </c>
    </row>
    <row r="26">
      <c r="A26" s="4" t="inlineStr">
        <is>
          <t>Unvested stock outstanding</t>
        </is>
      </c>
      <c r="B26" s="4" t="inlineStr">
        <is>
          <t xml:space="preserve"> </t>
        </is>
      </c>
      <c r="C26" s="4" t="inlineStr">
        <is>
          <t xml:space="preserve"> </t>
        </is>
      </c>
      <c r="D26" s="4" t="inlineStr">
        <is>
          <t xml:space="preserve"> </t>
        </is>
      </c>
      <c r="E26" s="4" t="inlineStr">
        <is>
          <t xml:space="preserve"> </t>
        </is>
      </c>
      <c r="F26" s="6" t="n">
        <v>4885</v>
      </c>
      <c r="G26" s="6" t="n">
        <v>0</v>
      </c>
    </row>
    <row r="27">
      <c r="A27" s="4" t="inlineStr">
        <is>
          <t>Additional shares authorized for issuance during period</t>
        </is>
      </c>
      <c r="B27" s="4" t="inlineStr">
        <is>
          <t xml:space="preserve"> </t>
        </is>
      </c>
      <c r="C27" s="4" t="inlineStr">
        <is>
          <t xml:space="preserve"> </t>
        </is>
      </c>
      <c r="D27" s="4" t="inlineStr">
        <is>
          <t xml:space="preserve"> </t>
        </is>
      </c>
      <c r="E27" s="4" t="inlineStr">
        <is>
          <t xml:space="preserve"> </t>
        </is>
      </c>
      <c r="F27" s="4" t="inlineStr">
        <is>
          <t xml:space="preserve"> </t>
        </is>
      </c>
      <c r="G27" s="6" t="n">
        <v>1800000</v>
      </c>
    </row>
    <row r="28">
      <c r="A28" s="4" t="inlineStr">
        <is>
          <t>Stock-based compensation</t>
        </is>
      </c>
      <c r="B28" s="4" t="inlineStr">
        <is>
          <t xml:space="preserve"> </t>
        </is>
      </c>
      <c r="C28" s="4" t="inlineStr">
        <is>
          <t xml:space="preserve"> </t>
        </is>
      </c>
      <c r="D28" s="4" t="inlineStr">
        <is>
          <t xml:space="preserve"> </t>
        </is>
      </c>
      <c r="E28" s="4" t="inlineStr">
        <is>
          <t xml:space="preserve"> </t>
        </is>
      </c>
      <c r="F28" s="5" t="n">
        <v>206250</v>
      </c>
      <c r="G28" s="5" t="n">
        <v>175000</v>
      </c>
    </row>
    <row r="29">
      <c r="A29" s="4" t="inlineStr">
        <is>
          <t>Options Hel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curities Financing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 grants</t>
        </is>
      </c>
      <c r="B31" s="4" t="inlineStr">
        <is>
          <t xml:space="preserve"> </t>
        </is>
      </c>
      <c r="C31" s="4" t="inlineStr">
        <is>
          <t xml:space="preserve"> </t>
        </is>
      </c>
      <c r="D31" s="4" t="inlineStr">
        <is>
          <t xml:space="preserve"> </t>
        </is>
      </c>
      <c r="E31" s="4" t="inlineStr">
        <is>
          <t xml:space="preserve"> </t>
        </is>
      </c>
      <c r="F31" s="6" t="n">
        <v>0</v>
      </c>
      <c r="G31" s="6" t="n">
        <v>12222</v>
      </c>
    </row>
    <row r="32">
      <c r="A32" s="4" t="inlineStr">
        <is>
          <t>Stock-based compensation</t>
        </is>
      </c>
      <c r="B32" s="4" t="inlineStr">
        <is>
          <t xml:space="preserve"> </t>
        </is>
      </c>
      <c r="C32" s="4" t="inlineStr">
        <is>
          <t xml:space="preserve"> </t>
        </is>
      </c>
      <c r="D32" s="4" t="inlineStr">
        <is>
          <t xml:space="preserve"> </t>
        </is>
      </c>
      <c r="E32" s="4" t="inlineStr">
        <is>
          <t xml:space="preserve"> </t>
        </is>
      </c>
      <c r="F32" s="5" t="n">
        <v>1013120</v>
      </c>
      <c r="G32" s="5" t="n">
        <v>876898</v>
      </c>
    </row>
    <row r="33">
      <c r="A33" s="4" t="inlineStr">
        <is>
          <t>R S 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urities Financing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grant date fair value ofRSUs stock options granted</t>
        </is>
      </c>
      <c r="B35" s="4" t="inlineStr">
        <is>
          <t xml:space="preserve"> </t>
        </is>
      </c>
      <c r="C35" s="4" t="inlineStr">
        <is>
          <t xml:space="preserve"> </t>
        </is>
      </c>
      <c r="D35" s="4" t="inlineStr">
        <is>
          <t xml:space="preserve"> </t>
        </is>
      </c>
      <c r="E35" s="4" t="inlineStr">
        <is>
          <t xml:space="preserve"> </t>
        </is>
      </c>
      <c r="F35" s="5" t="n">
        <v>58333</v>
      </c>
      <c r="G35" s="4" t="inlineStr">
        <is>
          <t xml:space="preserve"> </t>
        </is>
      </c>
    </row>
    <row r="36">
      <c r="A36" s="4" t="inlineStr">
        <is>
          <t>Director 1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curities Financing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granted</t>
        </is>
      </c>
      <c r="B38" s="4" t="inlineStr">
        <is>
          <t xml:space="preserve"> </t>
        </is>
      </c>
      <c r="C38" s="4" t="inlineStr">
        <is>
          <t xml:space="preserve"> </t>
        </is>
      </c>
      <c r="D38" s="4" t="inlineStr">
        <is>
          <t xml:space="preserve"> </t>
        </is>
      </c>
      <c r="E38" s="4" t="inlineStr">
        <is>
          <t xml:space="preserve"> </t>
        </is>
      </c>
      <c r="F38" s="6" t="n">
        <v>11628</v>
      </c>
      <c r="G38" s="4" t="inlineStr">
        <is>
          <t xml:space="preserve"> </t>
        </is>
      </c>
    </row>
    <row r="39">
      <c r="A39" s="4" t="inlineStr">
        <is>
          <t>Director 2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curities Financing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granted</t>
        </is>
      </c>
      <c r="B41" s="4" t="inlineStr">
        <is>
          <t xml:space="preserve"> </t>
        </is>
      </c>
      <c r="C41" s="4" t="inlineStr">
        <is>
          <t xml:space="preserve"> </t>
        </is>
      </c>
      <c r="D41" s="4" t="inlineStr">
        <is>
          <t xml:space="preserve"> </t>
        </is>
      </c>
      <c r="E41" s="4" t="inlineStr">
        <is>
          <t xml:space="preserve"> </t>
        </is>
      </c>
      <c r="F41" s="6" t="n">
        <v>11628</v>
      </c>
      <c r="G41" s="4" t="inlineStr">
        <is>
          <t xml:space="preserve"> </t>
        </is>
      </c>
    </row>
    <row r="42">
      <c r="A42" s="4" t="inlineStr">
        <is>
          <t>Director 3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curities Financing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granted</t>
        </is>
      </c>
      <c r="B44" s="4" t="inlineStr">
        <is>
          <t xml:space="preserve"> </t>
        </is>
      </c>
      <c r="C44" s="4" t="inlineStr">
        <is>
          <t xml:space="preserve"> </t>
        </is>
      </c>
      <c r="D44" s="4" t="inlineStr">
        <is>
          <t xml:space="preserve"> </t>
        </is>
      </c>
      <c r="E44" s="4" t="inlineStr">
        <is>
          <t xml:space="preserve"> </t>
        </is>
      </c>
      <c r="F44" s="6" t="n">
        <v>11628</v>
      </c>
      <c r="G44" s="4" t="inlineStr">
        <is>
          <t xml:space="preserve"> </t>
        </is>
      </c>
    </row>
    <row r="45">
      <c r="A45" s="4" t="inlineStr">
        <is>
          <t>Eligible Directors Each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curities Financing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granted</t>
        </is>
      </c>
      <c r="B47" s="4" t="inlineStr">
        <is>
          <t xml:space="preserve"> </t>
        </is>
      </c>
      <c r="C47" s="4" t="inlineStr">
        <is>
          <t xml:space="preserve"> </t>
        </is>
      </c>
      <c r="D47" s="4" t="inlineStr">
        <is>
          <t xml:space="preserve"> </t>
        </is>
      </c>
      <c r="E47" s="4" t="inlineStr">
        <is>
          <t xml:space="preserve"> </t>
        </is>
      </c>
      <c r="F47" s="4" t="inlineStr">
        <is>
          <t xml:space="preserve"> </t>
        </is>
      </c>
      <c r="G47" s="6" t="n">
        <v>3425</v>
      </c>
    </row>
    <row r="48">
      <c r="A48" s="4" t="inlineStr">
        <is>
          <t>Newly Appointed Director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curities Financing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granted</t>
        </is>
      </c>
      <c r="B50" s="4" t="inlineStr">
        <is>
          <t xml:space="preserve"> </t>
        </is>
      </c>
      <c r="C50" s="4" t="inlineStr">
        <is>
          <t xml:space="preserve"> </t>
        </is>
      </c>
      <c r="D50" s="4" t="inlineStr">
        <is>
          <t xml:space="preserve"> </t>
        </is>
      </c>
      <c r="E50" s="4" t="inlineStr">
        <is>
          <t xml:space="preserve"> </t>
        </is>
      </c>
      <c r="F50" s="4" t="inlineStr">
        <is>
          <t xml:space="preserve"> </t>
        </is>
      </c>
      <c r="G50" s="6" t="n">
        <v>5137</v>
      </c>
    </row>
    <row r="51">
      <c r="A51" s="4" t="inlineStr">
        <is>
          <t>A T M 2022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curities Financing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offering price</t>
        </is>
      </c>
      <c r="B53" s="4" t="inlineStr">
        <is>
          <t xml:space="preserve"> </t>
        </is>
      </c>
      <c r="C53" s="5" t="n">
        <v>6625000</v>
      </c>
      <c r="D53" s="5" t="n">
        <v>15000000</v>
      </c>
      <c r="E53" s="4" t="inlineStr">
        <is>
          <t xml:space="preserve"> </t>
        </is>
      </c>
      <c r="F53" s="4" t="inlineStr">
        <is>
          <t xml:space="preserve"> </t>
        </is>
      </c>
      <c r="G53" s="4" t="inlineStr">
        <is>
          <t xml:space="preserve"> </t>
        </is>
      </c>
    </row>
    <row r="54">
      <c r="A54" s="4" t="inlineStr">
        <is>
          <t>Securities remained available for sale</t>
        </is>
      </c>
      <c r="B54" s="4" t="inlineStr">
        <is>
          <t xml:space="preserve"> </t>
        </is>
      </c>
      <c r="C54" s="4" t="inlineStr">
        <is>
          <t xml:space="preserve"> </t>
        </is>
      </c>
      <c r="D54" s="4" t="inlineStr">
        <is>
          <t xml:space="preserve"> </t>
        </is>
      </c>
      <c r="E54" s="4" t="inlineStr">
        <is>
          <t xml:space="preserve"> </t>
        </is>
      </c>
      <c r="F54" s="5" t="n">
        <v>5302617</v>
      </c>
      <c r="G54" s="4" t="inlineStr">
        <is>
          <t xml:space="preserve"> </t>
        </is>
      </c>
    </row>
    <row r="55">
      <c r="A55" s="4" t="inlineStr">
        <is>
          <t>Proceeds from sale of common stock</t>
        </is>
      </c>
      <c r="B55" s="4" t="inlineStr">
        <is>
          <t xml:space="preserve"> </t>
        </is>
      </c>
      <c r="C55" s="4" t="inlineStr">
        <is>
          <t xml:space="preserve"> </t>
        </is>
      </c>
      <c r="D55" s="4" t="inlineStr">
        <is>
          <t xml:space="preserve"> </t>
        </is>
      </c>
      <c r="E55" s="4" t="inlineStr">
        <is>
          <t xml:space="preserve"> </t>
        </is>
      </c>
      <c r="F55" s="6" t="n">
        <v>1322383</v>
      </c>
      <c r="G55" s="5" t="n">
        <v>8927211</v>
      </c>
    </row>
    <row r="56">
      <c r="A56" s="4" t="inlineStr">
        <is>
          <t>Payment of other stock issuance costs</t>
        </is>
      </c>
      <c r="B56" s="4" t="inlineStr">
        <is>
          <t xml:space="preserve"> </t>
        </is>
      </c>
      <c r="C56" s="4" t="inlineStr">
        <is>
          <t xml:space="preserve"> </t>
        </is>
      </c>
      <c r="D56" s="4" t="inlineStr">
        <is>
          <t xml:space="preserve"> </t>
        </is>
      </c>
      <c r="E56" s="4" t="inlineStr">
        <is>
          <t xml:space="preserve"> </t>
        </is>
      </c>
      <c r="F56" s="5" t="n">
        <v>8202</v>
      </c>
      <c r="G56" s="5" t="n">
        <v>27153</v>
      </c>
    </row>
    <row r="57">
      <c r="A57" s="4" t="inlineStr">
        <is>
          <t>Stock issued new, shares issued</t>
        </is>
      </c>
      <c r="B57" s="4" t="inlineStr">
        <is>
          <t xml:space="preserve"> </t>
        </is>
      </c>
      <c r="C57" s="4" t="inlineStr">
        <is>
          <t xml:space="preserve"> </t>
        </is>
      </c>
      <c r="D57" s="4" t="inlineStr">
        <is>
          <t xml:space="preserve"> </t>
        </is>
      </c>
      <c r="E57" s="4" t="inlineStr">
        <is>
          <t xml:space="preserve"> </t>
        </is>
      </c>
      <c r="F57" s="6" t="n">
        <v>296056</v>
      </c>
      <c r="G57" s="6" t="n">
        <v>748084</v>
      </c>
    </row>
    <row r="58">
      <c r="A58" s="4" t="inlineStr">
        <is>
          <t>Average per share sale price</t>
        </is>
      </c>
      <c r="B58" s="4" t="inlineStr">
        <is>
          <t xml:space="preserve"> </t>
        </is>
      </c>
      <c r="C58" s="4" t="inlineStr">
        <is>
          <t xml:space="preserve"> </t>
        </is>
      </c>
      <c r="D58" s="4" t="inlineStr">
        <is>
          <t xml:space="preserve"> </t>
        </is>
      </c>
      <c r="E58" s="4" t="inlineStr">
        <is>
          <t xml:space="preserve"> </t>
        </is>
      </c>
      <c r="F58" s="8" t="n">
        <v>4.47</v>
      </c>
      <c r="G58" s="8" t="n">
        <v>11.9</v>
      </c>
    </row>
    <row r="59">
      <c r="A59" s="4" t="inlineStr">
        <is>
          <t>A T M 2022 Agreement [Member] | Hc Wainwrigh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curities Financing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yment of stock issuance costs</t>
        </is>
      </c>
      <c r="B61" s="4" t="inlineStr">
        <is>
          <t xml:space="preserve"> </t>
        </is>
      </c>
      <c r="C61" s="4" t="inlineStr">
        <is>
          <t xml:space="preserve"> </t>
        </is>
      </c>
      <c r="D61" s="4" t="inlineStr">
        <is>
          <t xml:space="preserve"> </t>
        </is>
      </c>
      <c r="E61" s="4" t="inlineStr">
        <is>
          <t xml:space="preserve"> </t>
        </is>
      </c>
      <c r="F61" s="5" t="n">
        <v>34118</v>
      </c>
      <c r="G61" s="5" t="n">
        <v>229610</v>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Details) - USD ($)</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Total due to related parties</t>
        </is>
      </c>
      <c r="B3" s="5" t="n">
        <v>546434</v>
      </c>
      <c r="C3" s="5" t="n">
        <v>214221</v>
      </c>
    </row>
    <row r="4">
      <c r="A4" s="4" t="inlineStr">
        <is>
          <t>Accrued Board Fe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6" t="n">
        <v>68250</v>
      </c>
      <c r="C6" s="6" t="n">
        <v>57000</v>
      </c>
    </row>
    <row r="7">
      <c r="A7" s="4" t="inlineStr">
        <is>
          <t>Accrued Vacation To All Employe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6" t="n">
        <v>167973</v>
      </c>
      <c r="C9" s="6" t="n">
        <v>157221</v>
      </c>
    </row>
    <row r="10">
      <c r="A10" s="4" t="inlineStr">
        <is>
          <t>Accrued Separation Expenses For Former Executiv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related parties</t>
        </is>
      </c>
      <c r="B12" s="5" t="n">
        <v>310211</v>
      </c>
      <c r="C1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RELATED PARTY TRANSACTIONS (Details Narrative)</t>
        </is>
      </c>
      <c r="B1" s="2" t="inlineStr">
        <is>
          <t>4 Months Ended</t>
        </is>
      </c>
      <c r="C1" s="2" t="inlineStr">
        <is>
          <t>12 Months Ended</t>
        </is>
      </c>
    </row>
    <row r="2">
      <c r="B2" s="2" t="inlineStr">
        <is>
          <t>Mar. 31, 2024 USD ($)</t>
        </is>
      </c>
      <c r="C2" s="2" t="inlineStr">
        <is>
          <t>Mar. 31, 2024 USD ($)</t>
        </is>
      </c>
    </row>
    <row r="3">
      <c r="A3" s="3" t="inlineStr">
        <is>
          <t>Related Party Transaction [Line Items]</t>
        </is>
      </c>
      <c r="B3" s="4" t="inlineStr">
        <is>
          <t xml:space="preserve"> </t>
        </is>
      </c>
      <c r="C3" s="4" t="inlineStr">
        <is>
          <t xml:space="preserve"> </t>
        </is>
      </c>
    </row>
    <row r="4">
      <c r="A4" s="4" t="inlineStr">
        <is>
          <t>Accrued stock-based compensation</t>
        </is>
      </c>
      <c r="B4" s="5" t="n">
        <v>393139</v>
      </c>
      <c r="C4" s="5" t="n">
        <v>393139</v>
      </c>
    </row>
    <row r="5">
      <c r="A5" s="4" t="inlineStr">
        <is>
          <t>Dr. Fisher [Member] | Separation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verance Costs</t>
        </is>
      </c>
      <c r="B7" s="6" t="n">
        <v>435378</v>
      </c>
      <c r="C7" s="6" t="n">
        <v>53076</v>
      </c>
    </row>
    <row r="8">
      <c r="A8" s="4" t="inlineStr">
        <is>
          <t>Non Employee Director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director fees</t>
        </is>
      </c>
      <c r="B10" s="5" t="n">
        <v>68250</v>
      </c>
      <c r="C10" s="5" t="n">
        <v>68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Mar. 31, 2024</t>
        </is>
      </c>
      <c r="C1" s="2" t="inlineStr">
        <is>
          <t>Mar. 31, 2023</t>
        </is>
      </c>
    </row>
    <row r="2">
      <c r="A2" s="3" t="inlineStr">
        <is>
          <t>Other Liabilities Disclosure [Abstract]</t>
        </is>
      </c>
      <c r="B2" s="4" t="inlineStr">
        <is>
          <t xml:space="preserve"> </t>
        </is>
      </c>
      <c r="C2" s="4" t="inlineStr">
        <is>
          <t xml:space="preserve"> </t>
        </is>
      </c>
    </row>
    <row r="3">
      <c r="A3" s="4" t="inlineStr">
        <is>
          <t>Accrued professional fees</t>
        </is>
      </c>
      <c r="B3" s="5" t="n">
        <v>215038</v>
      </c>
      <c r="C3" s="5" t="n">
        <v>184472</v>
      </c>
    </row>
    <row r="4">
      <c r="A4" s="4" t="inlineStr">
        <is>
          <t>Accrued commission liability</t>
        </is>
      </c>
      <c r="B4" s="6" t="n">
        <v>0</v>
      </c>
      <c r="C4" s="6" t="n">
        <v>404120</v>
      </c>
    </row>
    <row r="5">
      <c r="A5" s="4" t="inlineStr">
        <is>
          <t>Total other current liabilities</t>
        </is>
      </c>
      <c r="B5" s="5" t="n">
        <v>215038</v>
      </c>
      <c r="C5" s="5" t="n">
        <v>588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tails - Deferred tax assets) - USD ($)</t>
        </is>
      </c>
      <c r="C1" s="2" t="inlineStr">
        <is>
          <t>Mar. 31, 2024</t>
        </is>
      </c>
      <c r="D1" s="2" t="inlineStr">
        <is>
          <t>Mar. 31, 2023</t>
        </is>
      </c>
    </row>
    <row r="2">
      <c r="A2" s="3" t="inlineStr">
        <is>
          <t>Deferred tax assets:</t>
        </is>
      </c>
      <c r="C2" s="4" t="inlineStr">
        <is>
          <t xml:space="preserve"> </t>
        </is>
      </c>
      <c r="D2" s="4" t="inlineStr">
        <is>
          <t xml:space="preserve"> </t>
        </is>
      </c>
    </row>
    <row r="3">
      <c r="A3" s="4" t="inlineStr">
        <is>
          <t>Research and development credit carryforwards</t>
        </is>
      </c>
      <c r="C3" s="5" t="n">
        <v>3442000</v>
      </c>
      <c r="D3" s="5" t="n">
        <v>3442000</v>
      </c>
    </row>
    <row r="4">
      <c r="A4" s="4" t="inlineStr">
        <is>
          <t>Capitalized research and development costs</t>
        </is>
      </c>
      <c r="C4" s="6" t="n">
        <v>646000</v>
      </c>
      <c r="D4" s="6" t="n">
        <v>519000</v>
      </c>
    </row>
    <row r="5">
      <c r="A5" s="4" t="inlineStr">
        <is>
          <t>Net operating loss carryforwards</t>
        </is>
      </c>
      <c r="B5" s="4" t="inlineStr">
        <is>
          <t>[1]</t>
        </is>
      </c>
      <c r="C5" s="6" t="n">
        <v>26927000</v>
      </c>
      <c r="D5" s="6" t="n">
        <v>24158000</v>
      </c>
    </row>
    <row r="6">
      <c r="A6" s="4" t="inlineStr">
        <is>
          <t>Stock compensation</t>
        </is>
      </c>
      <c r="C6" s="6" t="n">
        <v>2244000</v>
      </c>
      <c r="D6" s="6" t="n">
        <v>1903000</v>
      </c>
    </row>
    <row r="7">
      <c r="A7" s="4" t="inlineStr">
        <is>
          <t>Total deferred tax assets</t>
        </is>
      </c>
      <c r="C7" s="6" t="n">
        <v>33259000</v>
      </c>
      <c r="D7" s="6" t="n">
        <v>30022000</v>
      </c>
    </row>
    <row r="8">
      <c r="A8" s="4" t="inlineStr">
        <is>
          <t>Total deferred tax liabilities</t>
        </is>
      </c>
      <c r="C8" s="6" t="n">
        <v>0</v>
      </c>
      <c r="D8" s="6" t="n">
        <v>0</v>
      </c>
    </row>
    <row r="9">
      <c r="A9" s="4" t="inlineStr">
        <is>
          <t>Net deferred tax assets</t>
        </is>
      </c>
      <c r="C9" s="6" t="n">
        <v>33259000</v>
      </c>
      <c r="D9" s="6" t="n">
        <v>30022000</v>
      </c>
    </row>
    <row r="10">
      <c r="A10" s="4" t="inlineStr">
        <is>
          <t>Valuation allowance for deferred tax assets</t>
        </is>
      </c>
      <c r="C10" s="6" t="n">
        <v>-33259000</v>
      </c>
      <c r="D10" s="6" t="n">
        <v>-30022000</v>
      </c>
    </row>
    <row r="11">
      <c r="A11" s="4" t="inlineStr">
        <is>
          <t>Net deferred tax assets</t>
        </is>
      </c>
      <c r="C11" s="5" t="n">
        <v>0</v>
      </c>
      <c r="D11" s="5" t="n">
        <v>0</v>
      </c>
    </row>
    <row r="12"/>
    <row r="13">
      <c r="A13" s="4" t="inlineStr">
        <is>
          <t>[1]Pursuant to Internal Revenue Code Section 382, use of
    our tax net operating loss carryforwards may be limited.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t>
        </is>
      </c>
    </row>
  </sheetData>
  <mergeCells count="3">
    <mergeCell ref="A1:B1"/>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Provision for income taxes) - USD ($)</t>
        </is>
      </c>
      <c r="C1" s="2" t="inlineStr">
        <is>
          <t>12 Months Ended</t>
        </is>
      </c>
    </row>
    <row r="2">
      <c r="C2" s="2" t="inlineStr">
        <is>
          <t>Mar. 31, 2024</t>
        </is>
      </c>
      <c r="D2" s="2" t="inlineStr">
        <is>
          <t>Mar. 31, 2023</t>
        </is>
      </c>
    </row>
    <row r="3">
      <c r="A3" s="3" t="inlineStr">
        <is>
          <t>Income Tax Disclosure [Abstract]</t>
        </is>
      </c>
      <c r="C3" s="4" t="inlineStr">
        <is>
          <t xml:space="preserve"> </t>
        </is>
      </c>
      <c r="D3" s="4" t="inlineStr">
        <is>
          <t xml:space="preserve"> </t>
        </is>
      </c>
    </row>
    <row r="4">
      <c r="A4" s="4" t="inlineStr">
        <is>
          <t>Income taxes (benefit) at federal statutory rate of 21.00%</t>
        </is>
      </c>
      <c r="C4" s="5" t="n">
        <v>-2564000</v>
      </c>
      <c r="D4" s="5" t="n">
        <v>-2526000</v>
      </c>
    </row>
    <row r="5">
      <c r="A5" s="4" t="inlineStr">
        <is>
          <t>Tax effect on non-deductible expenses and credits</t>
        </is>
      </c>
      <c r="C5" s="6" t="n">
        <v>2000</v>
      </c>
      <c r="D5" s="6" t="n">
        <v>2000</v>
      </c>
    </row>
    <row r="6">
      <c r="A6" s="4" t="inlineStr">
        <is>
          <t>True up items</t>
        </is>
      </c>
      <c r="C6" s="6" t="n">
        <v>-29000</v>
      </c>
      <c r="D6" s="6" t="n">
        <v>57000</v>
      </c>
    </row>
    <row r="7">
      <c r="A7" s="4" t="inlineStr">
        <is>
          <t>Expiration of net operating loss carryforwards</t>
        </is>
      </c>
      <c r="B7" s="4" t="inlineStr">
        <is>
          <t>[1]</t>
        </is>
      </c>
      <c r="C7" s="6" t="n">
        <v>204000</v>
      </c>
      <c r="D7" s="6" t="n">
        <v>353000</v>
      </c>
    </row>
    <row r="8">
      <c r="A8" s="4" t="inlineStr">
        <is>
          <t>Change in valuation allowance</t>
        </is>
      </c>
      <c r="C8" s="6" t="n">
        <v>2387000</v>
      </c>
      <c r="D8" s="6" t="n">
        <v>2114000</v>
      </c>
    </row>
    <row r="9">
      <c r="A9" s="4" t="inlineStr">
        <is>
          <t>Income Tax Expense (Benefit)</t>
        </is>
      </c>
      <c r="C9" s="5" t="n">
        <v>0</v>
      </c>
      <c r="D9" s="5" t="n">
        <v>0</v>
      </c>
    </row>
    <row r="10"/>
    <row r="11">
      <c r="A11" s="4" t="inlineStr">
        <is>
          <t>[1]Pursuant to Internal Revenue Code Section 382, use of our tax net operating loss carryforwards may be limited.</t>
        </is>
      </c>
    </row>
  </sheetData>
  <mergeCells count="4">
    <mergeCell ref="A1:B2"/>
    <mergeCell ref="C1:D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Narrative) - USD ($)</t>
        </is>
      </c>
      <c r="B1" s="2" t="inlineStr">
        <is>
          <t>Mar. 31, 2024</t>
        </is>
      </c>
      <c r="C1" s="2" t="inlineStr">
        <is>
          <t>Mar. 31, 2023</t>
        </is>
      </c>
    </row>
    <row r="2">
      <c r="A2" s="3" t="inlineStr">
        <is>
          <t>Effective Income Tax Rate Reconciliation [Line Items]</t>
        </is>
      </c>
      <c r="B2" s="4" t="inlineStr">
        <is>
          <t xml:space="preserve"> </t>
        </is>
      </c>
      <c r="C2" s="4" t="inlineStr">
        <is>
          <t xml:space="preserve"> </t>
        </is>
      </c>
    </row>
    <row r="3">
      <c r="A3" s="4" t="inlineStr">
        <is>
          <t>Indefinite position amount</t>
        </is>
      </c>
      <c r="B3" s="5" t="n">
        <v>36000000</v>
      </c>
      <c r="C3" s="4" t="inlineStr">
        <is>
          <t xml:space="preserve"> </t>
        </is>
      </c>
    </row>
    <row r="4">
      <c r="A4" s="4" t="inlineStr">
        <is>
          <t>Unrecognized tax benefits</t>
        </is>
      </c>
      <c r="B4" s="6" t="n">
        <v>0</v>
      </c>
      <c r="C4" s="5" t="n">
        <v>0</v>
      </c>
    </row>
    <row r="5">
      <c r="A5" s="4" t="inlineStr">
        <is>
          <t>Federal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et operating loss carryforward</t>
        </is>
      </c>
      <c r="B7" s="6" t="n">
        <v>98000000</v>
      </c>
      <c r="C7" s="4" t="inlineStr">
        <is>
          <t xml:space="preserve"> </t>
        </is>
      </c>
    </row>
    <row r="8">
      <c r="A8" s="4" t="inlineStr">
        <is>
          <t>State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t>
        </is>
      </c>
      <c r="B10" s="5" t="n">
        <v>9100000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4 USD ($)</t>
        </is>
      </c>
    </row>
    <row r="2">
      <c r="A2" s="3" t="inlineStr">
        <is>
          <t>Commitments and Contingencies Disclosure [Abstract]</t>
        </is>
      </c>
      <c r="B2" s="4" t="inlineStr">
        <is>
          <t xml:space="preserve"> </t>
        </is>
      </c>
    </row>
    <row r="3">
      <c r="A3" s="4" t="inlineStr">
        <is>
          <t>2025</t>
        </is>
      </c>
      <c r="B3" s="5" t="n">
        <v>323812</v>
      </c>
    </row>
    <row r="4">
      <c r="A4" s="4" t="inlineStr">
        <is>
          <t>2026</t>
        </is>
      </c>
      <c r="B4" s="6" t="n">
        <v>333462</v>
      </c>
    </row>
    <row r="5">
      <c r="A5" s="4" t="inlineStr">
        <is>
          <t>2027</t>
        </is>
      </c>
      <c r="B5" s="6" t="n">
        <v>343352</v>
      </c>
    </row>
    <row r="6">
      <c r="A6" s="4" t="inlineStr">
        <is>
          <t>Total minimum lease payments</t>
        </is>
      </c>
      <c r="B6" s="6" t="n">
        <v>1000626</v>
      </c>
    </row>
    <row r="7">
      <c r="A7" s="4" t="inlineStr">
        <is>
          <t>Less amount representing imputed interest</t>
        </is>
      </c>
      <c r="B7" s="6" t="n">
        <v>-60310</v>
      </c>
    </row>
    <row r="8">
      <c r="A8" s="4" t="inlineStr">
        <is>
          <t>Present value of minimum lease payments</t>
        </is>
      </c>
      <c r="B8" s="5" t="n">
        <v>940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Mar. 31, 2024</t>
        </is>
      </c>
      <c r="C2" s="2" t="inlineStr">
        <is>
          <t>Mar. 31, 2023</t>
        </is>
      </c>
    </row>
    <row r="3">
      <c r="A3" s="4" t="inlineStr">
        <is>
          <t>Right of use lease asset</t>
        </is>
      </c>
      <c r="B3" s="5" t="n">
        <v>883054</v>
      </c>
      <c r="C3" s="5" t="n">
        <v>1151909</v>
      </c>
    </row>
    <row r="4">
      <c r="A4" s="4" t="inlineStr">
        <is>
          <t>Operating lease expense</t>
        </is>
      </c>
      <c r="B4" s="5" t="n">
        <v>420353</v>
      </c>
      <c r="C4" s="5" t="n">
        <v>519000</v>
      </c>
    </row>
    <row r="5">
      <c r="A5" s="4" t="inlineStr">
        <is>
          <t>Office And Laboratory Space [Member]</t>
        </is>
      </c>
      <c r="B5" s="4" t="inlineStr">
        <is>
          <t xml:space="preserve"> </t>
        </is>
      </c>
      <c r="C5" s="4" t="inlineStr">
        <is>
          <t xml:space="preserve"> </t>
        </is>
      </c>
    </row>
    <row r="6">
      <c r="A6" s="4" t="inlineStr">
        <is>
          <t>Lease description</t>
        </is>
      </c>
      <c r="B6" s="4" t="inlineStr">
        <is>
          <t>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t>
        </is>
      </c>
      <c r="C6" s="4" t="inlineStr">
        <is>
          <t xml:space="preserve"> </t>
        </is>
      </c>
    </row>
    <row r="7">
      <c r="A7" s="4" t="inlineStr">
        <is>
          <t>Lease frequency of periodic payment</t>
        </is>
      </c>
      <c r="B7" s="4" t="inlineStr">
        <is>
          <t>monthly</t>
        </is>
      </c>
      <c r="C7" s="4" t="inlineStr">
        <is>
          <t xml:space="preserve"> </t>
        </is>
      </c>
    </row>
    <row r="8">
      <c r="A8" s="4" t="inlineStr">
        <is>
          <t>Lease periodic payment</t>
        </is>
      </c>
      <c r="B8" s="5" t="n">
        <v>14158</v>
      </c>
      <c r="C8" s="4" t="inlineStr">
        <is>
          <t xml:space="preserve"> </t>
        </is>
      </c>
    </row>
    <row r="9">
      <c r="A9" s="4" t="inlineStr">
        <is>
          <t>Manufacturing Space [Member]</t>
        </is>
      </c>
      <c r="B9" s="4" t="inlineStr">
        <is>
          <t xml:space="preserve"> </t>
        </is>
      </c>
      <c r="C9" s="4" t="inlineStr">
        <is>
          <t xml:space="preserve"> </t>
        </is>
      </c>
    </row>
    <row r="10">
      <c r="A10" s="4" t="inlineStr">
        <is>
          <t>Lease description</t>
        </is>
      </c>
      <c r="B10" s="4" t="inlineStr">
        <is>
          <t>In October 2021, we entered into another lease for approximately 2,655 square feet of space to house
our manufacturing operations located at 11588 Sorrento Valley Road, San Diego, California 92121. The term is for 55 months and we took
possession of the manufacturing space in August 2022.</t>
        </is>
      </c>
      <c r="C10" s="4" t="inlineStr">
        <is>
          <t xml:space="preserve"> </t>
        </is>
      </c>
    </row>
    <row r="11">
      <c r="A11" s="4" t="inlineStr">
        <is>
          <t>Lease frequency of periodic payment</t>
        </is>
      </c>
      <c r="B11" s="4" t="inlineStr">
        <is>
          <t>monthly</t>
        </is>
      </c>
      <c r="C11" s="4" t="inlineStr">
        <is>
          <t xml:space="preserve"> </t>
        </is>
      </c>
    </row>
    <row r="12">
      <c r="A12" s="4" t="inlineStr">
        <is>
          <t>Lease periodic payment</t>
        </is>
      </c>
      <c r="B12" s="5" t="n">
        <v>12452</v>
      </c>
      <c r="C12" s="4" t="inlineStr">
        <is>
          <t xml:space="preserve"> </t>
        </is>
      </c>
    </row>
    <row r="13">
      <c r="A13" s="4" t="inlineStr">
        <is>
          <t>Office Lab And Manufacturing Leases [Member]</t>
        </is>
      </c>
      <c r="B13" s="4" t="inlineStr">
        <is>
          <t xml:space="preserve"> </t>
        </is>
      </c>
      <c r="C13" s="4" t="inlineStr">
        <is>
          <t xml:space="preserve"> </t>
        </is>
      </c>
    </row>
    <row r="14">
      <c r="A14" s="4" t="inlineStr">
        <is>
          <t>Remaining lease term</t>
        </is>
      </c>
      <c r="B14" s="4" t="inlineStr">
        <is>
          <t>36 months</t>
        </is>
      </c>
      <c r="C14" s="4" t="inlineStr">
        <is>
          <t xml:space="preserve"> </t>
        </is>
      </c>
    </row>
    <row r="15">
      <c r="A15" s="4" t="inlineStr">
        <is>
          <t>Lease weighted average discount rate</t>
        </is>
      </c>
      <c r="B15" s="11" t="n">
        <v>0.0425</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Mar. 31, 2022</t>
        </is>
      </c>
      <c r="B2" s="5" t="n">
        <v>1542</v>
      </c>
      <c r="C2" s="5" t="n">
        <v>147460747</v>
      </c>
      <c r="D2" s="5" t="n">
        <v>-130329181</v>
      </c>
      <c r="E2" s="5" t="n">
        <v>0</v>
      </c>
      <c r="F2" s="5" t="n">
        <v>-141708</v>
      </c>
      <c r="G2" s="5" t="n">
        <v>16991400</v>
      </c>
    </row>
    <row r="3">
      <c r="A3" s="4" t="inlineStr">
        <is>
          <t>Beginning balance, shares at Mar. 31, 2022</t>
        </is>
      </c>
      <c r="B3" s="6" t="n">
        <v>15419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of common stock for cash under at the market program</t>
        </is>
      </c>
      <c r="B4" s="5" t="n">
        <v>748</v>
      </c>
      <c r="C4" s="6" t="n">
        <v>8926463</v>
      </c>
      <c r="D4" s="4" t="inlineStr">
        <is>
          <t xml:space="preserve"> </t>
        </is>
      </c>
      <c r="E4" s="4" t="inlineStr">
        <is>
          <t xml:space="preserve"> </t>
        </is>
      </c>
      <c r="F4" s="4" t="inlineStr">
        <is>
          <t xml:space="preserve"> </t>
        </is>
      </c>
      <c r="G4" s="6" t="n">
        <v>8927211</v>
      </c>
    </row>
    <row r="5">
      <c r="A5" s="4" t="inlineStr">
        <is>
          <t>Issuances of common stock for cash under at the market program, shares</t>
        </is>
      </c>
      <c r="B5" s="6" t="n">
        <v>74808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hares upon vesting of restricted stock units and net stock option exercise</t>
        </is>
      </c>
      <c r="B6" s="5" t="n">
        <v>9</v>
      </c>
      <c r="C6" s="6" t="n">
        <v>-12502</v>
      </c>
      <c r="D6" s="4" t="inlineStr">
        <is>
          <t xml:space="preserve"> </t>
        </is>
      </c>
      <c r="E6" s="4" t="inlineStr">
        <is>
          <t xml:space="preserve"> </t>
        </is>
      </c>
      <c r="F6" s="4" t="inlineStr">
        <is>
          <t xml:space="preserve"> </t>
        </is>
      </c>
      <c r="G6" s="6" t="n">
        <v>-12493</v>
      </c>
    </row>
    <row r="7">
      <c r="A7" s="4" t="inlineStr">
        <is>
          <t>Issuance of common shares upon vesting of restricted stock units and net stock option exercise, shares</t>
        </is>
      </c>
      <c r="B7" s="6" t="n">
        <v>92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issolution of subsidiary</t>
        </is>
      </c>
      <c r="B8" s="4" t="inlineStr">
        <is>
          <t xml:space="preserve"> </t>
        </is>
      </c>
      <c r="C8" s="4" t="inlineStr">
        <is>
          <t xml:space="preserve"> </t>
        </is>
      </c>
      <c r="D8" s="4" t="inlineStr">
        <is>
          <t xml:space="preserve"> </t>
        </is>
      </c>
      <c r="E8" s="4" t="inlineStr">
        <is>
          <t xml:space="preserve"> </t>
        </is>
      </c>
      <c r="F8" s="6" t="n">
        <v>142121</v>
      </c>
      <c r="G8" s="6" t="n">
        <v>142121</v>
      </c>
    </row>
    <row r="9">
      <c r="A9" s="4" t="inlineStr">
        <is>
          <t>Stock-based compensation expense</t>
        </is>
      </c>
      <c r="B9" s="4" t="inlineStr">
        <is>
          <t xml:space="preserve"> </t>
        </is>
      </c>
      <c r="C9" s="6" t="n">
        <v>1051898</v>
      </c>
      <c r="D9" s="4" t="inlineStr">
        <is>
          <t xml:space="preserve"> </t>
        </is>
      </c>
      <c r="E9" s="4" t="inlineStr">
        <is>
          <t xml:space="preserve"> </t>
        </is>
      </c>
      <c r="F9" s="4" t="inlineStr">
        <is>
          <t xml:space="preserve"> </t>
        </is>
      </c>
      <c r="G9" s="6" t="n">
        <v>1051898</v>
      </c>
    </row>
    <row r="10">
      <c r="A10" s="4" t="inlineStr">
        <is>
          <t>Net loss</t>
        </is>
      </c>
      <c r="B10" s="4" t="inlineStr">
        <is>
          <t xml:space="preserve"> </t>
        </is>
      </c>
      <c r="C10" s="4" t="inlineStr">
        <is>
          <t xml:space="preserve"> </t>
        </is>
      </c>
      <c r="D10" s="6" t="n">
        <v>-12029373</v>
      </c>
      <c r="E10" s="4" t="inlineStr">
        <is>
          <t xml:space="preserve"> </t>
        </is>
      </c>
      <c r="F10" s="6" t="n">
        <v>-413</v>
      </c>
      <c r="G10" s="6" t="n">
        <v>-12029786</v>
      </c>
    </row>
    <row r="11">
      <c r="A11" s="4" t="inlineStr">
        <is>
          <t>Other comprehensive loss</t>
        </is>
      </c>
      <c r="B11" s="4" t="inlineStr">
        <is>
          <t xml:space="preserve"> </t>
        </is>
      </c>
      <c r="C11" s="4" t="inlineStr">
        <is>
          <t xml:space="preserve"> </t>
        </is>
      </c>
      <c r="D11" s="4" t="inlineStr">
        <is>
          <t xml:space="preserve"> </t>
        </is>
      </c>
      <c r="E11" s="6" t="n">
        <v>-6141</v>
      </c>
      <c r="F11" s="4" t="inlineStr">
        <is>
          <t xml:space="preserve"> </t>
        </is>
      </c>
      <c r="G11" s="6" t="n">
        <v>-6141</v>
      </c>
    </row>
    <row r="12">
      <c r="A12" s="4" t="inlineStr">
        <is>
          <t>Reversal of accrued commission liability (see Note 6)</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Ending balance, value at Mar. 31, 2023</t>
        </is>
      </c>
      <c r="B13" s="5" t="n">
        <v>2299</v>
      </c>
      <c r="C13" s="6" t="n">
        <v>157426606</v>
      </c>
      <c r="D13" s="6" t="n">
        <v>-142358554</v>
      </c>
      <c r="E13" s="6" t="n">
        <v>-6141</v>
      </c>
      <c r="F13" s="6" t="n">
        <v>0</v>
      </c>
      <c r="G13" s="6" t="n">
        <v>15064210</v>
      </c>
    </row>
    <row r="14">
      <c r="A14" s="4" t="inlineStr">
        <is>
          <t>Ending balance, shares at Mar. 31, 2023</t>
        </is>
      </c>
      <c r="B14" s="6" t="n">
        <v>229925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s of common stock for cash under at the market program</t>
        </is>
      </c>
      <c r="B15" s="5" t="n">
        <v>296</v>
      </c>
      <c r="C15" s="6" t="n">
        <v>1322087</v>
      </c>
      <c r="D15" s="4" t="inlineStr">
        <is>
          <t xml:space="preserve"> </t>
        </is>
      </c>
      <c r="E15" s="4" t="inlineStr">
        <is>
          <t xml:space="preserve"> </t>
        </is>
      </c>
      <c r="F15" s="4" t="inlineStr">
        <is>
          <t xml:space="preserve"> </t>
        </is>
      </c>
      <c r="G15" s="6" t="n">
        <v>1322383</v>
      </c>
    </row>
    <row r="16">
      <c r="A16" s="4" t="inlineStr">
        <is>
          <t>Issuances of common stock for cash under at the market program, shares</t>
        </is>
      </c>
      <c r="B16" s="6" t="n">
        <v>2960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unding for reverse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unding for reverse split, shares</t>
        </is>
      </c>
      <c r="B18" s="6" t="n">
        <v>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hares upon vesting of restricted stock units</t>
        </is>
      </c>
      <c r="B19" s="5" t="n">
        <v>34</v>
      </c>
      <c r="C19" s="6" t="n">
        <v>-34812</v>
      </c>
      <c r="D19" s="4" t="inlineStr">
        <is>
          <t xml:space="preserve"> </t>
        </is>
      </c>
      <c r="E19" s="4" t="inlineStr">
        <is>
          <t xml:space="preserve"> </t>
        </is>
      </c>
      <c r="F19" s="4" t="inlineStr">
        <is>
          <t xml:space="preserve"> </t>
        </is>
      </c>
      <c r="G19" s="6" t="n">
        <v>-34778</v>
      </c>
    </row>
    <row r="20">
      <c r="A20" s="4" t="inlineStr">
        <is>
          <t>Issuance of common stock upon vesting of restricted stock units, shares</t>
        </is>
      </c>
      <c r="B20" s="6" t="n">
        <v>343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6" t="n">
        <v>1219370</v>
      </c>
      <c r="D21" s="4" t="inlineStr">
        <is>
          <t xml:space="preserve"> </t>
        </is>
      </c>
      <c r="E21" s="4" t="inlineStr">
        <is>
          <t xml:space="preserve"> </t>
        </is>
      </c>
      <c r="F21" s="4" t="inlineStr">
        <is>
          <t xml:space="preserve"> </t>
        </is>
      </c>
      <c r="G21" s="6" t="n">
        <v>1219370</v>
      </c>
    </row>
    <row r="22">
      <c r="A22" s="4" t="inlineStr">
        <is>
          <t>Net loss</t>
        </is>
      </c>
      <c r="B22" s="4" t="inlineStr">
        <is>
          <t xml:space="preserve"> </t>
        </is>
      </c>
      <c r="C22" s="4" t="inlineStr">
        <is>
          <t xml:space="preserve"> </t>
        </is>
      </c>
      <c r="D22" s="6" t="n">
        <v>-12208174</v>
      </c>
      <c r="E22" s="4" t="inlineStr">
        <is>
          <t xml:space="preserve"> </t>
        </is>
      </c>
      <c r="F22" s="4" t="inlineStr">
        <is>
          <t xml:space="preserve"> </t>
        </is>
      </c>
      <c r="G22" s="6" t="n">
        <v>-12208174</v>
      </c>
    </row>
    <row r="23">
      <c r="A23" s="4" t="inlineStr">
        <is>
          <t>Other comprehensive loss</t>
        </is>
      </c>
      <c r="B23" s="4" t="inlineStr">
        <is>
          <t xml:space="preserve"> </t>
        </is>
      </c>
      <c r="C23" s="4" t="inlineStr">
        <is>
          <t xml:space="preserve"> </t>
        </is>
      </c>
      <c r="D23" s="4" t="inlineStr">
        <is>
          <t xml:space="preserve"> </t>
        </is>
      </c>
      <c r="E23" s="6" t="n">
        <v>-799</v>
      </c>
      <c r="F23" s="4" t="inlineStr">
        <is>
          <t xml:space="preserve"> </t>
        </is>
      </c>
      <c r="G23" s="6" t="n">
        <v>-799</v>
      </c>
    </row>
    <row r="24">
      <c r="A24" s="4" t="inlineStr">
        <is>
          <t>Reversal of accrued commission liability (see Note 6)</t>
        </is>
      </c>
      <c r="B24" s="4" t="inlineStr">
        <is>
          <t xml:space="preserve"> </t>
        </is>
      </c>
      <c r="C24" s="6" t="n">
        <v>404120</v>
      </c>
      <c r="D24" s="4" t="inlineStr">
        <is>
          <t xml:space="preserve"> </t>
        </is>
      </c>
      <c r="E24" s="4" t="inlineStr">
        <is>
          <t xml:space="preserve"> </t>
        </is>
      </c>
      <c r="F24" s="4" t="inlineStr">
        <is>
          <t xml:space="preserve"> </t>
        </is>
      </c>
      <c r="G24" s="6" t="n">
        <v>404120</v>
      </c>
    </row>
    <row r="25">
      <c r="A25" s="4" t="inlineStr">
        <is>
          <t>Ending balance, value at Mar. 31, 2024</t>
        </is>
      </c>
      <c r="B25" s="5" t="n">
        <v>2629</v>
      </c>
      <c r="C25" s="5" t="n">
        <v>160337371</v>
      </c>
      <c r="D25" s="5" t="n">
        <v>-154566728</v>
      </c>
      <c r="E25" s="5" t="n">
        <v>-6940</v>
      </c>
      <c r="F25" s="5" t="n">
        <v>0</v>
      </c>
      <c r="G25" s="5" t="n">
        <v>5766332</v>
      </c>
    </row>
    <row r="26">
      <c r="A26" s="4" t="inlineStr">
        <is>
          <t>Ending balance, shares at Mar. 31, 2024</t>
        </is>
      </c>
      <c r="B26" s="6" t="n">
        <v>2629725</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2208174</v>
      </c>
      <c r="C4" s="5" t="n">
        <v>-120297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59057</v>
      </c>
      <c r="C6" s="6" t="n">
        <v>240892</v>
      </c>
    </row>
    <row r="7">
      <c r="A7" s="4" t="inlineStr">
        <is>
          <t>Stock-based compensation</t>
        </is>
      </c>
      <c r="B7" s="6" t="n">
        <v>1219370</v>
      </c>
      <c r="C7" s="6" t="n">
        <v>1051898</v>
      </c>
    </row>
    <row r="8">
      <c r="A8" s="4" t="inlineStr">
        <is>
          <t>Loss on disposal of property, plant and equipment</t>
        </is>
      </c>
      <c r="B8" s="6" t="n">
        <v>21135</v>
      </c>
      <c r="C8" s="6" t="n">
        <v>0</v>
      </c>
    </row>
    <row r="9">
      <c r="A9" s="4" t="inlineStr">
        <is>
          <t>Loss on dissolution of Subsidiary</t>
        </is>
      </c>
      <c r="B9" s="6" t="n">
        <v>0</v>
      </c>
      <c r="C9" s="6" t="n">
        <v>142121</v>
      </c>
    </row>
    <row r="10">
      <c r="A10" s="4" t="inlineStr">
        <is>
          <t>Non-cash lease expense</t>
        </is>
      </c>
      <c r="B10" s="6" t="n">
        <v>143</v>
      </c>
      <c r="C10" s="6" t="n">
        <v>24408</v>
      </c>
    </row>
    <row r="11">
      <c r="A11" s="3" t="inlineStr">
        <is>
          <t>Changes in operating assets and liabilities:</t>
        </is>
      </c>
      <c r="B11" s="4" t="inlineStr">
        <is>
          <t xml:space="preserve"> </t>
        </is>
      </c>
      <c r="C11" s="4" t="inlineStr">
        <is>
          <t xml:space="preserve"> </t>
        </is>
      </c>
    </row>
    <row r="12">
      <c r="A12" s="4" t="inlineStr">
        <is>
          <t>Accounts receivable</t>
        </is>
      </c>
      <c r="B12" s="6" t="n">
        <v>0</v>
      </c>
      <c r="C12" s="6" t="n">
        <v>127965</v>
      </c>
    </row>
    <row r="13">
      <c r="A13" s="4" t="inlineStr">
        <is>
          <t>Prepaid expenses and other current assets</t>
        </is>
      </c>
      <c r="B13" s="6" t="n">
        <v>-10232</v>
      </c>
      <c r="C13" s="6" t="n">
        <v>398169</v>
      </c>
    </row>
    <row r="14">
      <c r="A14" s="4" t="inlineStr">
        <is>
          <t>Accounts payable and other current liabilities</t>
        </is>
      </c>
      <c r="B14" s="6" t="n">
        <v>156678</v>
      </c>
      <c r="C14" s="6" t="n">
        <v>-174727</v>
      </c>
    </row>
    <row r="15">
      <c r="A15" s="4" t="inlineStr">
        <is>
          <t>Deferred revenue</t>
        </is>
      </c>
      <c r="B15" s="6" t="n">
        <v>0</v>
      </c>
      <c r="C15" s="6" t="n">
        <v>-344547</v>
      </c>
    </row>
    <row r="16">
      <c r="A16" s="4" t="inlineStr">
        <is>
          <t>Due to related parties</t>
        </is>
      </c>
      <c r="B16" s="6" t="n">
        <v>332213</v>
      </c>
      <c r="C16" s="6" t="n">
        <v>58479</v>
      </c>
    </row>
    <row r="17">
      <c r="A17" s="4" t="inlineStr">
        <is>
          <t>Net cash used in operating activities</t>
        </is>
      </c>
      <c r="B17" s="6" t="n">
        <v>-10129810</v>
      </c>
      <c r="C17" s="6" t="n">
        <v>-10505128</v>
      </c>
    </row>
    <row r="18">
      <c r="A18" s="3" t="inlineStr">
        <is>
          <t>Cash flows from investing activities:</t>
        </is>
      </c>
      <c r="B18" s="4" t="inlineStr">
        <is>
          <t xml:space="preserve"> </t>
        </is>
      </c>
      <c r="C18" s="4" t="inlineStr">
        <is>
          <t xml:space="preserve"> </t>
        </is>
      </c>
    </row>
    <row r="19">
      <c r="A19" s="4" t="inlineStr">
        <is>
          <t>Purchases of property and equipment</t>
        </is>
      </c>
      <c r="B19" s="6" t="n">
        <v>-250867</v>
      </c>
      <c r="C19" s="6" t="n">
        <v>-943109</v>
      </c>
    </row>
    <row r="20">
      <c r="A20" s="4" t="inlineStr">
        <is>
          <t>Net cash used in investing activities</t>
        </is>
      </c>
      <c r="B20" s="6" t="n">
        <v>-250867</v>
      </c>
      <c r="C20" s="6" t="n">
        <v>-943109</v>
      </c>
    </row>
    <row r="21">
      <c r="A21" s="3" t="inlineStr">
        <is>
          <t>Cash flows from financing activities:</t>
        </is>
      </c>
      <c r="B21" s="4" t="inlineStr">
        <is>
          <t xml:space="preserve"> </t>
        </is>
      </c>
      <c r="C21" s="4" t="inlineStr">
        <is>
          <t xml:space="preserve"> </t>
        </is>
      </c>
    </row>
    <row r="22">
      <c r="A22" s="4" t="inlineStr">
        <is>
          <t>Tax withholding payments or tax equivalent payments for net share settlement of restricted stock units</t>
        </is>
      </c>
      <c r="B22" s="6" t="n">
        <v>-34778</v>
      </c>
      <c r="C22" s="6" t="n">
        <v>-12493</v>
      </c>
    </row>
    <row r="23">
      <c r="A23" s="4" t="inlineStr">
        <is>
          <t>Net proceeds from the issuance of common stock</t>
        </is>
      </c>
      <c r="B23" s="6" t="n">
        <v>1322383</v>
      </c>
      <c r="C23" s="6" t="n">
        <v>8927211</v>
      </c>
    </row>
    <row r="24">
      <c r="A24" s="4" t="inlineStr">
        <is>
          <t>Net cash provided by financing activities</t>
        </is>
      </c>
      <c r="B24" s="6" t="n">
        <v>1287605</v>
      </c>
      <c r="C24" s="6" t="n">
        <v>8914718</v>
      </c>
    </row>
    <row r="25">
      <c r="A25" s="4" t="inlineStr">
        <is>
          <t>Effect of Exchange Rate on Changes on Cash</t>
        </is>
      </c>
      <c r="B25" s="6" t="n">
        <v>2107</v>
      </c>
      <c r="C25" s="6" t="n">
        <v>-5957</v>
      </c>
    </row>
    <row r="26">
      <c r="A26" s="4" t="inlineStr">
        <is>
          <t>Net decrease in cash and restricted cash</t>
        </is>
      </c>
      <c r="B26" s="6" t="n">
        <v>-9090965</v>
      </c>
      <c r="C26" s="6" t="n">
        <v>-2539476</v>
      </c>
    </row>
    <row r="27">
      <c r="A27" s="4" t="inlineStr">
        <is>
          <t>Cash and restricted cash at beginning of year</t>
        </is>
      </c>
      <c r="B27" s="6" t="n">
        <v>14620449</v>
      </c>
      <c r="C27" s="6" t="n">
        <v>17159925</v>
      </c>
    </row>
    <row r="28">
      <c r="A28" s="4" t="inlineStr">
        <is>
          <t>Cash and restricted cash</t>
        </is>
      </c>
      <c r="B28" s="6" t="n">
        <v>5529484</v>
      </c>
      <c r="C28" s="6" t="n">
        <v>14620449</v>
      </c>
    </row>
    <row r="29">
      <c r="A29" s="3" t="inlineStr">
        <is>
          <t>Supplemental information of non-cash investing and financing activities:</t>
        </is>
      </c>
      <c r="B29" s="4" t="inlineStr">
        <is>
          <t xml:space="preserve"> </t>
        </is>
      </c>
      <c r="C29" s="4" t="inlineStr">
        <is>
          <t xml:space="preserve"> </t>
        </is>
      </c>
    </row>
    <row r="30">
      <c r="A30" s="4" t="inlineStr">
        <is>
          <t>Initial recognition of right-of-use lease asset and lease liability</t>
        </is>
      </c>
      <c r="B30" s="6" t="n">
        <v>0</v>
      </c>
      <c r="C30" s="6" t="n">
        <v>625471</v>
      </c>
    </row>
    <row r="31">
      <c r="A31" s="4" t="inlineStr">
        <is>
          <t>Issuance of shares under vested restricted stock units, net stock option exercises and unvested share issuance for services</t>
        </is>
      </c>
      <c r="B31" s="6" t="n">
        <v>35</v>
      </c>
      <c r="C31" s="6" t="n">
        <v>92</v>
      </c>
    </row>
    <row r="32">
      <c r="A32" s="4" t="inlineStr">
        <is>
          <t>Reversal of accrued commission liability (see Note 6)</t>
        </is>
      </c>
      <c r="B32" s="6" t="n">
        <v>404120</v>
      </c>
      <c r="C32" s="6" t="n">
        <v>0</v>
      </c>
    </row>
    <row r="33">
      <c r="A33" s="4" t="inlineStr">
        <is>
          <t>Deferred offering costs not yet paid</t>
        </is>
      </c>
      <c r="B33" s="6" t="n">
        <v>219117</v>
      </c>
      <c r="C33" s="6" t="n">
        <v>0</v>
      </c>
    </row>
    <row r="34">
      <c r="A34" s="3" t="inlineStr">
        <is>
          <t>Reconciliation of cash, cash equivalents and restricted cash to the consolidated balance sheets:</t>
        </is>
      </c>
      <c r="B34" s="4" t="inlineStr">
        <is>
          <t xml:space="preserve"> </t>
        </is>
      </c>
      <c r="C34" s="4" t="inlineStr">
        <is>
          <t xml:space="preserve"> </t>
        </is>
      </c>
    </row>
    <row r="35">
      <c r="A35" s="4" t="inlineStr">
        <is>
          <t>Cash and cash equivalents</t>
        </is>
      </c>
      <c r="B35" s="6" t="n">
        <v>5441978</v>
      </c>
      <c r="C35" s="6" t="n">
        <v>14532943</v>
      </c>
    </row>
    <row r="36">
      <c r="A36" s="4" t="inlineStr">
        <is>
          <t>Restricted cash</t>
        </is>
      </c>
      <c r="B36" s="5" t="n">
        <v>87506</v>
      </c>
      <c r="C36" s="5" t="n">
        <v>87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5" t="n">
        <v>-12208174</v>
      </c>
      <c r="C4" s="5" t="n">
        <v>-120297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LIQUIDITY AND 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ORGANIZATION, LIQUIDITY AND SUMMARY OF SIGNIFICANT ACCOUNTING POLICIES</t>
        </is>
      </c>
      <c r="B4" s="4" t="inlineStr">
        <is>
          <t xml:space="preserve">1. ORGANIZATION, LIQUIDITY AND SUMMARY OF SIGNIFICANT ACCOUNTING POLICIES ORGANIZATION Aethlon Medical, Inc., or Aethlon, the Company, we
or us, is a medical therapeutic company focused on developing the Hemopurifier, a clinical-stage immunotherapeutic device designed to
combat cancer and life-threatening viral infections and for use in organ transplantation. In human studies, 164 sessions with 38 patients,
the Hemopurifier was safely utilized and demonstrated the potential to remove life-threatening viruses. In pre-clinical studies, the Hemopurifier
has demonstrated the potential to remove harmful exosomes and exosomal particles from biological fluids, utilizing its proprietary lectin-based
technology. This action has potential applications in cancer, where exosomes and exosomal particles may promote immune suppression and
metastasis, and in life-threatening infectious diseas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Oncology We believe the Hemopurifier may be a substantial advancement
in the treatment of patients with advanced and metastatic cancer through its design to bind to and remove harmful exosomes and exosomal
particles that promote the growth and spread of tumors. In October 2022, we formed a wholly-owned subsidiary in Australia to initially
conduct oncology-related clinical research, then seek regulatory approval and commercialize our Hemopurifier in Australia. We are currently
working with our contract research organization, or CRO, on preparations to conduct a clinical trial in Australia in patients with solid
tumors, including head and neck cancer, and gastrointestinal cancers. In January 2023, we entered into an agreement with
North American Science Associates, LLC, or NAMSA, a world leading medical technology CRO offering global end-to-end development services,
to oversee our planned clinical trials investigating the Hemopurifier for oncology indications. Pursuant to the agreement, NAMSA agreed
to manage our planned clinical trials of the Hemopurifier for patients in the United States and Australia with various types of cancer
tumors. We recently completed an in vitro in vitro Life-Threatening Viral Infections We also believe that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or HIV, hepatitis-C and Ebola. Additionally, in vitro, the Hemopurifier has been
demonstrated to capture Zika virus, Lassa virus, MERS-CoV, cytomegalovirus, Epstein-Barr virus, Herpes simplex virus, Chikungunya virus,
Dengue virus, West Nile virus, smallpox-related viruses, H1N1 swine flu virus, H5N1 bird flu virus, Monkeypox virus and the reconstructed
Spanish flu virus of 1918. In several cases, these studies were conducted in collaboration with leading government or non-government research
institutes. We believe the Hemopurifier can be part of the treatment of severe SARS-CoV-2
viremia/COVID-19, or COVID-19, cases. COVID viremia is detected in approximately 34% of patients and is associated with severity, requirement
for intensive care unit, or ICU, stay, development of multi-organ failure and poor outcomes. EVs and exosomal miRNAs may play a role in
the spread of infection as well as ongoing inflammation, development of coagulopathy and lung injury. Our proprietary Galanthus nivalis in vitro On June 17, 2020, the FDA approved a supplement to
our open Investigational Device Exemption, or IDE, for the Hemopurifier in viral disease to allow for the testing of the Hemopurifier
in patients with SARS-CoV-2/COVID-19, or COVID-19, in a new feasibility study. That study was designed to enroll up to 40 subjects at
up to 20 centers in the United States. Subjects were to have established laboratory diagnosis of COVID-19, be admitted to an intensive
care unit, or ICU, and have acute lung injury and/or severe or life-threatening disease, among other criteria. Endpoints for this study,
in addition to safety, included reduction in circulating virus as well as clinical outcomes (NCT # 04595903). In January 2021, the Hemopurifier
was used to treat a viremic patient, under our emergency use approval, with a predicted risk of mortality of 80% and the Hemopurifier
was able to reduce the patient’s SARS-CoV-2 plasma viral load by 58.4%. In June 2022, the first patient in this study was enrolled
and completed the Hemopurifier treatment phase of the protocol. Due to the lack of COVID-19 patients in the ICUs of our trial sites, we
terminated this study in 2022. However, our IDE for this indication remains open, as we have an active COVID-19 trial in India and wish
to preserve the option of enrolling patients if the situation with COVID-19 changes. Under Single Patient
Emergency Use regulations, Aethlon has treated two patients with COVID-19 with the Hemopurifier, in addition to the COVID-19 patient treated
with our Hemopurifier in our COVID-19 clinical trial discussed above We previously reported a disruption in our Hemopurifier supply, as our
then existing supply of Hemopurifiers expired on September 30, 2022 and, also as previously disclosed, we are dependent on FDA approval
of qualified suppliers to manufacture our Hemopurifier. We recently completed final testing in order to begin manufacturing Hemopurifiers
at our new manufacturing facility in San Diego, California for use in planned U.S. clinical trials, using GNA from our current supplier.
In April 2024, we received a notice of approval from the FDA for our IDE supplement to add our San Diego manufacturing facility and we
now are able to manufacture Hemopurifiers at this site. We also have sufficient Hemopurifiers on hand for use in our planned Australia
and India oncology trials. Our intended transition to a new supplier for GNA, a component of our Hemopurifier, continues to be delayed
as we work with the FDA for approval of our supplement to our IDE, which is required to make this manufacturing supplier change. We are
working with the FDA to qualify this second supplier of our GNA. We also obtained ethics review board, or ERB, approval from and entered
into a clinical trial agreement with Medanta Medicity Hospital, a multi-specialty hospital in Delhi NCR, India, for a COVID-19 clinical
trial at that location. In May 2023, we received ERB approval from the MAMC, for a second site
for our clinical trial in India to treat severe COVID-19. MAMC was established in 1958 and is located in New Delhi, India. MAMC is affiliated
with the University of Delhi and is operated by the Delhi government. We now have two sites in India for this trial with the Medanta Medicity
Hospital and Maulana Azad Medical College, or MAMC. One patient has been treated to date; however, we have been informed by our CRO that
a new COVID-19 subvariant was detected in India recently. Our COVID-19 trial in India remains open in the event that there are COVID-19
admissions to the ICUs at our sites in India. Organ Transplantation Additionally, based on preclinical data with acellular
kidney perfusates, we believe that the Hemopurifier has potential applications in organ transplantation. We are investigating whether
the Hemopurifier, when incorporated into a machine perfusion organ preservation circuit, can remove harmful viruses, exosomes, RNA molecules,
cytokines, chemokines and other inflammatory molecules from recovered organs. We initially are focused on recovered kidneys from deceased
donors. We have previously demonstrated the removal of multiple viruses and exosomes and exosomal particles from buffer solutions, in
vitro Successful outcomes of human trials will also
be required by the regulatory agencies of certain foreign countries where we plan to market and sell the Hemopurifier. Some of our patents
may expire before FDA approval or approval in a foreign country, if any, is obtained. However, we believe that certain patent applications
and/or other patents issued to us more recently will help protect the proprietary nature of our Hemopurifier treatment technology. In addition to the foregoing, we are monitoring closely
the impact of inflation, recent bank failures and the war between Russia and Ukraine and the military conflicts in Israel and the surrounding
areas, as well as related political and economic responses and counter-responses by various global factors on our business. Given the
level of uncertainty regarding the duration and impact of these events on capital markets and the U.S. economy, we are unable to assess
the impact on our timelines and future access to capital. The full extent to which inflation, recent bank failures and the ongoing military
conflicts will impact our business, results of operations, financial condition, clinical trials and preclinical research will depend on
future developments, as well as the economic impact on national and international markets that are highly uncertain. Our executive offices are located at 11555 Sorrento
Valley Road, Suite 203, San Diego, California 92121. Our telephone number is (619) 941-0360. Our website address is www.aethlonmedical.com.
The information contained on, or that can be accessed through, our website is not part of, and is not incorporated into, this Annual Report
on Form 10-K. . Our common stock is listed on the Nasdaq Capital Market
under the symbol “AEMD.” LIQUIDITY AND GOING CONCERN The Company has incurred losses since inception in devoting substantially
all of its efforts toward research and development and has an accumulated deficit of $ 154,566,728 12,208,000 9.1 The Company’s ability to execute its current operating plan depends
on its ability to reduce expenses and obtain additional funding via the sale of equity, or other sources of capital. The Company plans
to continue actively pursuing financing alternatives, however,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 PRINCIPLES OF CONSOLIDATION The accompanying consolidated financial statements
include the accounts of Aethlon Medical, Inc. and its wholly owned subsidiary, Aethlon Medical Australia Pty Ltd, as well as its previously
majority-owned subsidiary, ESI, which dissolved in September 2022. Operations in our Australian subsidiary is recorded in their functional
currency. The results of operations for our Australian subsidiary are translated from functional currency into U.S. dollars using the
current exchange rate on the date the expense was recognized. Assets and liabilities are translated using the period end exchange rates.
The U.S dollar effects that arise from translating the net assets of are recorded in other comprehensive income (loss). All significant
inter-company transactions and balances have been eliminated in consolidation. The consolidated financial statements contain all normal
recurring accruals and adjustments that, in the opinion of management, are necessary to present fairly the consolidated financial statements
as of and for the fiscal years ended March 31, 2024 and 2023, and the consolidated statement of cash flows for the fiscal years ended
March 31, 2024 and 2023. 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 USE OF ESTIMATES We prepare our consolidated financial statements in
conformity with accounting principles generally accepted in the United States of America, or GAAP, which requires us to make a number
of estimates and assumptions that affect the reported amounts of assets and liabilities and disclosure of contingent assets and liabilities
at the date of the financial statements. Such estimates and assumptions affect the reported amounts of expenses during the reporting period.
On an ongoing basis, we evaluate estimates and assumptions based upon historical experience and various other factors and circumstances.
We believe our estimates and assumptions are reasonable in the circumstances; however, actual results may differ from these estimates
under different future conditions. We believe that the estimates and assumptions that
are most important to the portrayal of our financial condition and results of operations, in that they require the most difficult, subjective
or complex judgments, form the basis for the accounting policies deemed to be most critical to us. 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Cash is carried at cost, which approximates fair value, and cash
equivalents are carried at fair value. For the fiscal years ended March 31, 2024 and March
31, 2023 our cash and cash equivalents were comprised of the following instruments:
Schedule of cash and cash equivalents
For the year ended
March 31, March 31,
Cash in US bank checking account $ 697,908 $ 575,766
Cash equivalents held in US Treasury bills 4,736,469 13,910,973
Cash in Australian bank checking account 7,601 46,204
Total cash and cash equivalents $ 5,441,978 $ 14,532,943 CONCENTRATIONS OF CREDIT RISKS Cash is maintained at one US financial institution
in a checking account. Accounts at this institution are secured by the Federal Deposit Insurance Corporation up to $250,000. Our March
31, 2024 cash balances were approximately $ 568,000 We do not believe that
the Company is exposed to any significant risk with respect to its cash in that checking account. At March 31,
2024, we maintained cash equivalents of approximately $ 4.7 Cash is maintained at one Australian financial institution
in checking accounts. Accounts at this institution are secured by the Financial Claims Scheme for up to Australian $250,000. Our March
31, 2024 Australian cash balance was below that threshold. We did not have any revenue in fiscal year ended March
31, 2024. All of our revenue in the fiscal year ended March 31, 2023 related to our government contracts. We did not have any accounts
receivable at March 31, 2024. RESTRICTED CASH To comply with the terms of our laboratory, office,
and manufacturing space leases, we caused our bank to issue two standby letters of credit, or the L/Cs, in the amount of $ 87,506 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 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 Management has provided a full valuation allowance against the Company’s net deferred
tax asset. Tax positions taken or expected to be taken in the course of preparing tax returns are required to be evaluated to determine
whether the tax positions are more-likely-than-not to be sustained by the applicable tax authority. Tax positions deemed to not meet a
more-likely-than-not threshold would be recorded as tax expense in the current year. There were no 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LOSS PER SHARE Basic loss per share is computed by dividing net loss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24 and 2023, a total of 124,028 204,501 DEFERRED OFFERING COSTS Specific incremental costs directly attributable to
an actual offering of securities may be deferred and charged against the gross proceeds of the offering. As of March 31, 2024, approximately
$ 278,000 REVENUE RECOGNITION We did not recognize revenue in fiscal year ended
March 31, 2024. Our revenues in the fiscal year ended March 31, 2023 consisted entirely of amounts earned under contracts and grants with
the National Institutes of Health, or NIH. During the fiscal year ended March 31, 2023, we recognized revenues totaling $ 574,245 We identify the deliverables included within these
agreements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We have recognized revenue under the following contract/grant: Phase 2 Melanoma Cancer Contract On September 12, 2019, the National Cancer Institute,
or NCI, part of the NIH, awarded to us a SBIR Phase II Award Contract, for NIH/NCI Topic 359, entitled “A Device Prototype for Isolation
of Melanoma Exosomes for Diagnostics and Treatment Monitoring”, or the Award Contract. The Award Contract amount was $1,860,561
and, as amended, ran for the period from September 16, 2019 through September 15, 2022. The work performed pursuant to this Award Contract
was focused on melanoma exosomes. This work followed from our completion of a Phase I contract for the Topic 359 solicitation that ran
from September 2017 through June 2018, as described below. Following on the Phase I work, the deliverables in the Phase II program involved
the design and testing of a pre-commercial prototype of a more advanced version of the exosome isolation platform. The Award Contract ended on September 15, 2022 and
we presented the required final report to the NCI. As the NCI completed its close out review of the contract, we recognized as revenue
$ 574,245 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4). The following table summarizes share-based compensation
expenses relating to shares and options granted and the effect on loss per common share during the years ended March 31, 2024 and 2023:
Schedule of share-based compensation expenses
Fiscal Years Ended
March 31, 2024 March 31, 2023
Vesting of Stock Options and Restricted Stock Units $ 1,219,370 $ 1,051,898
Total Stock-Based Compensation Expense $ 1,219,370 $ 1,051,898
Weighted average number of common shares outstanding – basic and diluted 2,512,774 2,053,744
Basic and diluted loss per common share $ (0.49 ) $ (0.51 ) We record share-based compensation expenses for awards
of stock options and RSUs under ASC 718, Share-based compensation, or ASC 718. For awards to non-employees for periods prior to the adoption
of ASU 2018-07, Compensation-Stock Compensation: Improvements to Non-employee Share-Based Payment Accounting, on April 1, 2019, the Company
had applied ASC 505-50, Equity – Equity-based payments to non-employees, or ASC 505-50. ASC 718 establishes guidance for the recognition
of expenses arising from the issuance of share-based compensation awards at their fair value at the grant date. We recognize share-based compensation expense related
to stock options and stock appreciation rights granted to employees, directors and consultants based on the estimated fair value of the
awards on the date of grant. We estimate the grant date fair value, and the resulting share-based compensation expense, for stock options
that only have service vesting requirements or performance-based vesting requirements without market conditions using the binomial lattice
option-pricing model.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we determine the fair value of awards as of the grant date using a Monte Carlo simulation model. We review share-based compensation on a quarterly
basis for changes to the estimate of expected award forfeitures based on actual forfeiture experience. The effect of adjusting the forfeiture
rate for all expense amortization after March 31, 2007 is recognized in the period the forfeiture estimate is changed. The effect of forfeiture
adjustments for the fiscal year ended March 31, 2024 was insignificant. 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 STOCK PURCHASE WARRANTS In the past we issued warrants for the purchase of
shares of our common stock in connection with the issuance of common stock for cash. Warrants issued in connection with common stock for
cash, if classified as equity, are considered issued in connection with equity transactions and the warrant fair value is recorded to
additional paid-in-capital. RESEARCH AND DEVELOPMENT EXPENSES Our research and development costs are expensed as
incurred. We incurred approximately $ 2,520,000 2,745,000 OFF-BALANCE SHEET ARRANGEMENTS We have not entered into any off-balance sheet arrangements
that have or are reasonably likely to have a current or future material effect on our consolidated financial statements. SIGNIFICANT RECENT ACCOUNTING PRONOUNCEMENTS In December 2023, the FASB issued Accounting Standards
Update 2023-09, Improvements to Income Tax Disclosures (“ASU 2023-09”), which requires enhanced annual disclosures for specific
categories in the rate reconciliation and income taxes paid disaggregated by federal, state and foreign taxes. ASU 2023-09 is effective
for public business entities for annual periods beginning after December 15, 2024. The Company is evaluating if the adoption of this new
standard will have a material effect on our disclosures. In June 2016, the FASB issued ASU No. 2016-13, Financial
Instruments-Credit Losses (Topic 326), Measurement of Credit Losses on Financial Instruments. The adoption of ASU No. 2016-13 for smaller
reporting companies that did not previously early adopt was January 1, 2023. The Company maintained
US Treasury bills with maturities of less than thre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2. PROPERTY AND EQUIPMENT, NET Property and equipment, net, consist of the following:
Schedule of property and equipment, net
March 31, 2024 March 31, 2023
Furniture and office equipment, at cost $ 1,112,648 $ 989,987
Leasehold improvements 893,131 888,224
Accumulated depreciation (990,550 ) (734,207 )
Fixed Assets, net $ 1,015,229 $ 1,144,004 Depreciation expense for the fiscal years ended March 31, 2024 and 2023
was $ 358,507 240,3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1:13:12Z</dcterms:created>
  <dcterms:modified xmlns:dcterms="http://purl.org/dc/terms/" xmlns:xsi="http://www.w3.org/2001/XMLSchema-instance" xsi:type="dcterms:W3CDTF">2024-06-27T21:13:12Z</dcterms:modified>
</cp:coreProperties>
</file>